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INVESTMENTS" sheetId="9" state="visible" r:id="rId9"/>
    <sheet xmlns:r="http://schemas.openxmlformats.org/officeDocument/2006/relationships" name="CONVERTIBLE NOTES PAYABLE" sheetId="10" state="visible" r:id="rId10"/>
    <sheet xmlns:r="http://schemas.openxmlformats.org/officeDocument/2006/relationships" name="DERIVATIVE LIABILITY" sheetId="11" state="visible" r:id="rId11"/>
    <sheet xmlns:r="http://schemas.openxmlformats.org/officeDocument/2006/relationships" name="STOCKHOLDERS DEFICI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REVENUE CLASSE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ONVERTIBLE NOTES PAYABLE (Tabl" sheetId="19" state="visible" r:id="rId19"/>
    <sheet xmlns:r="http://schemas.openxmlformats.org/officeDocument/2006/relationships" name="DERIVATIVE LIABILITY (Tables)" sheetId="20" state="visible" r:id="rId20"/>
    <sheet xmlns:r="http://schemas.openxmlformats.org/officeDocument/2006/relationships" name="REVENUE CLASSES (Tables)" sheetId="21" state="visible" r:id="rId21"/>
    <sheet xmlns:r="http://schemas.openxmlformats.org/officeDocument/2006/relationships" name="ORGANIZATION AND NATURE OF BU_2"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INVESTMENTS (Details Narrative)" sheetId="26" state="visible" r:id="rId26"/>
    <sheet xmlns:r="http://schemas.openxmlformats.org/officeDocument/2006/relationships" name="CONVERTIBLE NOTES PAYABLE (Deta" sheetId="27" state="visible" r:id="rId27"/>
    <sheet xmlns:r="http://schemas.openxmlformats.org/officeDocument/2006/relationships" name="CONVERTIBLE NOTES PAYABLE (De_2" sheetId="28" state="visible" r:id="rId28"/>
    <sheet xmlns:r="http://schemas.openxmlformats.org/officeDocument/2006/relationships" name="CONVERTIBLE NOTES PAYABLE (De_3" sheetId="29" state="visible" r:id="rId29"/>
    <sheet xmlns:r="http://schemas.openxmlformats.org/officeDocument/2006/relationships" name="DERIVATIVE LIABILITY (Details)" sheetId="30" state="visible" r:id="rId30"/>
    <sheet xmlns:r="http://schemas.openxmlformats.org/officeDocument/2006/relationships" name="DERIVATIVE LIABILITY (Details N" sheetId="31" state="visible" r:id="rId31"/>
    <sheet xmlns:r="http://schemas.openxmlformats.org/officeDocument/2006/relationships" name="STOCKHOLDERS DEFICIT (Details N"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REVENUE CLASSES (Details)"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403">
  <si>
    <t>Document and Entity Information - shares</t>
  </si>
  <si>
    <t>6 Months Ended</t>
  </si>
  <si>
    <t>Jun. 30, 2019</t>
  </si>
  <si>
    <t>Aug. 14, 2019</t>
  </si>
  <si>
    <t>Document And Entity Information</t>
  </si>
  <si>
    <t>Entity Registrant Name</t>
  </si>
  <si>
    <t>SinglePoint Inc.</t>
  </si>
  <si>
    <t>Entity Central Index Key</t>
  </si>
  <si>
    <t>0001443611</t>
  </si>
  <si>
    <t>Document Type</t>
  </si>
  <si>
    <t>10-Q</t>
  </si>
  <si>
    <t>Amendment Flag</t>
  </si>
  <si>
    <t>false</t>
  </si>
  <si>
    <t>Current Fiscal Year End Date</t>
  </si>
  <si>
    <t>--12-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2</t>
  </si>
  <si>
    <t>Document Fiscal Year Focus</t>
  </si>
  <si>
    <t>2019</t>
  </si>
  <si>
    <t>Entity Common Stock Shares Outstanding</t>
  </si>
  <si>
    <t>CONDENSED CONSOLIDATED BALANCE SHEETS - USD ($)</t>
  </si>
  <si>
    <t>Dec. 31, 2018</t>
  </si>
  <si>
    <t>CURRENT ASSETS:</t>
  </si>
  <si>
    <t>Cash</t>
  </si>
  <si>
    <t>Accounts receivable</t>
  </si>
  <si>
    <t>Prepaid expenses</t>
  </si>
  <si>
    <t>Inventory</t>
  </si>
  <si>
    <t>Total Current Assets</t>
  </si>
  <si>
    <t>NON-CURRENT ASSETS:</t>
  </si>
  <si>
    <t>Investment, at cost (Note 3)</t>
  </si>
  <si>
    <t>Goodwill</t>
  </si>
  <si>
    <t xml:space="preserve"> </t>
  </si>
  <si>
    <t>Total Assets</t>
  </si>
  <si>
    <t>CURRENT LIABILITIES:</t>
  </si>
  <si>
    <t>Accounts payable, including related party (Note 8)</t>
  </si>
  <si>
    <t>Accrued expenses, including accrued officer salaries (Note 8)</t>
  </si>
  <si>
    <t>Current portion of convertible notes payable, net of debt discount (Note 4)</t>
  </si>
  <si>
    <t>Advances from related party (Note 8)</t>
  </si>
  <si>
    <t>Derivative liability</t>
  </si>
  <si>
    <t>Total Current Liabilities</t>
  </si>
  <si>
    <t>LONG-TERM LIABILITIES:</t>
  </si>
  <si>
    <t>Convertible notes payable, net of debt discount (Note 4)</t>
  </si>
  <si>
    <t>Total Liabilities</t>
  </si>
  <si>
    <t>Commitments and Contingencies (Note 8)</t>
  </si>
  <si>
    <t>STOCKHOLDERS' DEFICIT</t>
  </si>
  <si>
    <t>Class A convertible preferred stock, par value $0.0001; 60,000,000 shares authorized; 55,200,000 and 50,950,000 shares issued and outstanding</t>
  </si>
  <si>
    <t>Common stock, par value $0.0001; 2,000,000,000 shares authorized; 1,596,090,921 and 1,236,319,023 shares issued and outstanding</t>
  </si>
  <si>
    <t>Additional paid-in capital</t>
  </si>
  <si>
    <t>Accumulated deficit</t>
  </si>
  <si>
    <t>Total Singlepoint, Inc. stockholders' deficit</t>
  </si>
  <si>
    <t>Non-controlling interest</t>
  </si>
  <si>
    <t>Total Stockholders' Deficit</t>
  </si>
  <si>
    <t>Total Liabilities and Stockholders' Deficit</t>
  </si>
  <si>
    <t>CONDENSED CONSOLIDATED BALANCE SHEETS (Parenthetical) - $ / shares</t>
  </si>
  <si>
    <t>May 31, 2019</t>
  </si>
  <si>
    <t>May 16, 2019</t>
  </si>
  <si>
    <t>May 14, 2019</t>
  </si>
  <si>
    <t>Aug. 31, 2017</t>
  </si>
  <si>
    <t>Jul. 20, 2016</t>
  </si>
  <si>
    <t>Jul. 01, 2013</t>
  </si>
  <si>
    <t>Oct. 17, 2007</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8</t>
  </si>
  <si>
    <t>CONDENSED CONSOLIDATED STATEMENTS OF OPERATIONS (Unaudited)</t>
  </si>
  <si>
    <t>REVENUE</t>
  </si>
  <si>
    <t>Cost of Revenue</t>
  </si>
  <si>
    <t>Gross profit</t>
  </si>
  <si>
    <t>OPERATING EXPENSES:</t>
  </si>
  <si>
    <t>Consulting fees</t>
  </si>
  <si>
    <t>Compensation</t>
  </si>
  <si>
    <t>Professional and legal fees</t>
  </si>
  <si>
    <t>Investor relations</t>
  </si>
  <si>
    <t>General and administrative</t>
  </si>
  <si>
    <t>Operating expenses</t>
  </si>
  <si>
    <t>LOSS FROM OPERATIONS</t>
  </si>
  <si>
    <t>OTHER INCOME (EXPENSE):</t>
  </si>
  <si>
    <t>Interest expense</t>
  </si>
  <si>
    <t>Amortization of debt discounts</t>
  </si>
  <si>
    <t>Loss on change in fair value of investments</t>
  </si>
  <si>
    <t>Gain (loss) on change in fair value of derivative liability</t>
  </si>
  <si>
    <t>Other income (expense), net</t>
  </si>
  <si>
    <t>LOSS BEFORE INCOME TAXES</t>
  </si>
  <si>
    <t>Income taxes</t>
  </si>
  <si>
    <t>NET LOSS</t>
  </si>
  <si>
    <t>Loss attributable to non-controlling interests</t>
  </si>
  <si>
    <t>NET LOSS ATTRIBUTABLE TO SINGLEPOINT, INC. STOCKHOLDERS</t>
  </si>
  <si>
    <t>Net loss per share - basic</t>
  </si>
  <si>
    <t>Weighted average number of common shares</t>
  </si>
  <si>
    <t>outstanding - basic</t>
  </si>
  <si>
    <t>CONDENSED CONSOLIDATED STATEMENTS OF STOCKHOLDERS' DEFICIT (Unaudited) - USD ($)</t>
  </si>
  <si>
    <t>Total</t>
  </si>
  <si>
    <t>Preferred Stock Shares</t>
  </si>
  <si>
    <t>Additional paid-in Capital</t>
  </si>
  <si>
    <t>Common Stock Shares</t>
  </si>
  <si>
    <t>Accumulated Deficit</t>
  </si>
  <si>
    <t>Non- controllingInterest</t>
  </si>
  <si>
    <t>Beginning Balance, shares at Dec. 31, 2017</t>
  </si>
  <si>
    <t>Beginning Balance, amount at Dec. 31, 2017</t>
  </si>
  <si>
    <t>Issuance of common shares for services, amount</t>
  </si>
  <si>
    <t>Issuance of common shares for principal and accrued interest on convertible notes, shares</t>
  </si>
  <si>
    <t>Issuance of common shares for principal and accrued interest on convertible notes, amount</t>
  </si>
  <si>
    <t>Net loss</t>
  </si>
  <si>
    <t>Ending Balance, shares at Jun. 30, 2018</t>
  </si>
  <si>
    <t>Ending Balance, amount at Jun. 30, 2018</t>
  </si>
  <si>
    <t>Issuance of common shares for services</t>
  </si>
  <si>
    <t>Issuance of common shares for investments, shares</t>
  </si>
  <si>
    <t>Issuance of common shares for investments, amount</t>
  </si>
  <si>
    <t>Issuance of preferred shares for services, shares</t>
  </si>
  <si>
    <t>Issuance of preferred shares for services, amount</t>
  </si>
  <si>
    <t>Conversion of preferred shares</t>
  </si>
  <si>
    <t>Conversion of preferred shares, amount</t>
  </si>
  <si>
    <t>Resolution of derivative liability due to debt conversion, shares</t>
  </si>
  <si>
    <t>Resolution of derivative liability due to debt conversion, amount</t>
  </si>
  <si>
    <t>Ending Balance, shares at Dec. 31, 2018</t>
  </si>
  <si>
    <t>Ending Balance, amount at Dec. 31, 2018</t>
  </si>
  <si>
    <t>Issuance of common shares for services previously accrued, shares</t>
  </si>
  <si>
    <t>Issuance of common shares for services previously accrued, amount</t>
  </si>
  <si>
    <t>Issuance of common shares for acquisition, shares</t>
  </si>
  <si>
    <t>Issuance of common shares for acquisition, amount</t>
  </si>
  <si>
    <t>Settlement of derivative liability due to debt conversion, shares</t>
  </si>
  <si>
    <t>Settlement of derivative liability due to debt conversion, amount</t>
  </si>
  <si>
    <t>Ending Balance, shares at Jun. 30, 2019</t>
  </si>
  <si>
    <t>Ending Balance, amount at Jun. 30, 2019</t>
  </si>
  <si>
    <t>CONDENSED CONSOLIDATED STATEMENT OF CASH FLOWS (Unaudited) - USD ($)</t>
  </si>
  <si>
    <t>CASH FLOWS FROM OPERATING ACTIVITIES</t>
  </si>
  <si>
    <t>Adjustments to reconcile net loss to net cash used in operating activities</t>
  </si>
  <si>
    <t>Common stock issued for services</t>
  </si>
  <si>
    <t>Depreciation</t>
  </si>
  <si>
    <t>(Gain) loss on change in fair value of derivatives</t>
  </si>
  <si>
    <t>Preferred stock issued for services</t>
  </si>
  <si>
    <t>Changes in operating assets and liabilities:</t>
  </si>
  <si>
    <t>Accounts payable</t>
  </si>
  <si>
    <t>Accrued expenses</t>
  </si>
  <si>
    <t>NET CASH USED IN OPERATING ACTIVITIES</t>
  </si>
  <si>
    <t>CASH FLOWS FROM INVESTING ACTIVITIES:</t>
  </si>
  <si>
    <t>Cash paid for deposit</t>
  </si>
  <si>
    <t>Cash paid for acquisition of subsidiaries</t>
  </si>
  <si>
    <t>NET CASH USED IN INVESTING ACTIVITIES</t>
  </si>
  <si>
    <t>CASH FLOWS FROM FINANCING ACTIVITIES:</t>
  </si>
  <si>
    <t>Proceeds from advances from related party</t>
  </si>
  <si>
    <t>Payments on advances to related party</t>
  </si>
  <si>
    <t>Payments on notes payable</t>
  </si>
  <si>
    <t>Proceeds from issuance of convertible notes, net</t>
  </si>
  <si>
    <t>NET CASH PROVIDED BY (USED IN) FINANCING ACTIVITIES</t>
  </si>
  <si>
    <t>NET CHANGE IN CASH</t>
  </si>
  <si>
    <t>Cash at beginning of period</t>
  </si>
  <si>
    <t>Cash at end of period</t>
  </si>
  <si>
    <t>SUPPLEMENTAL DISCLOSURE OF CASH FLOWS INFORMATION:</t>
  </si>
  <si>
    <t>Interest paid</t>
  </si>
  <si>
    <t>Income tax paid</t>
  </si>
  <si>
    <t>NON-CASH INVESTING AND FINANCING ACTIVITIES:</t>
  </si>
  <si>
    <t>Original issue discount from issuance of notes payable</t>
  </si>
  <si>
    <t>Common stock issued for conversion of debt</t>
  </si>
  <si>
    <t>Conversion of preferred stock to common stock</t>
  </si>
  <si>
    <t>Issuance of common stock previously accrued</t>
  </si>
  <si>
    <t>Issuance of common stock for acquisition</t>
  </si>
  <si>
    <t>ORGANIZATION AND NATURE OF BUSINESS</t>
  </si>
  <si>
    <t>NOTE 1 - ORGANIZATION AND NATURE OF BUSINESS</t>
  </si>
  <si>
    <t xml:space="preserve">History Carbon Credits International Inc. (CCII), which was formed on October 15, 2007 as a Nevada corporation, was the result of a spin off from Carbon Credits Industries, Inc. (CCI), its former parent issuer, on October 17, 2007, in which 24,196,000 shares of common stock were issued to the shareholders of CCI on a share for share basis ownership. On December 23, 2011, CCII entered into a merger agreement with Lifestyle Wireless, Inc. (LWI), a Washington Corporation, whereby 30,008,000 shares of CCI common stock were cancelled and 6,321,830 shares of CCII common stock were issued to LWI, with CCII remaining as the surviving company. The effective date of the merger was January 10, 2012 under the Articles of Merger. On July 1, 2013, CCII changed its name to Singlepoint Inc. (Singlepoint or the Company) and increased its authorized shares of common stock from 100,000,000 to 500,000,000 and authorized 30,000,000 preferred shares. On July 1, 2013, the ticker symbol changed from CARN to SING. On July 20, 2016, the Company amended its Articles of Incorporation and increased its authorized common shares from 500,000,000 to 1,000,000,000. On July 20, 2016, the Company increased the number of authorized Class A Convertible Preferred Stock (the Class A Stock) from 30,000,000 to 60,000,000. The Class A Stock is entitled to vote 25 votes of common stock for each share of Class A Stock held, with respect to all matters upon which common stockholders are entitled to vote or to which stockholders are entitled to give consent. Each share of Class A Stock converts into common stock of the Company at a ratio of six common shares for every one share of Class A Stock. On August 31, 2017, the Company amended its Articles of Incorporation and increased its authorized common shares from 1,000,000,000 to 2,000,000,000. On August 31, 2017, the Company amended its Articles of Incorporation and increased the voting rights on its Class A Stock to 50 votes of common stock for each share of Class A Stock held with respect to all matters upon which common stockholders are entitled to vote, and increased the conversion ratio on its Class A Stock so that it converts into common stock of the Company at a ratio of 25 common shares for every one share of Class A Stock. On May 17, 2017, the Company acquired a 90% interest in Discount Garden Supply, Inc. (DIGS) for cash and common stock. On October 11, 2017, the Company acquired a 51% interest in Jiffy Auto Glass, LLC (JAG) for cash and common stock. JAG has subsequently been dissolved (see Note 10 below). On August 31, 2018, the Company acquired a 51% interest in ShieldSaver, LLC (ShieldSaver) for cash and common stock. On May 14, 2019, the Company acquired a 51% interest in Direct Solar, LLC (Direct Solar) for cash and common stock (see Note 3). Going Concern The financial statements have been prepared assuming that the Company will continue as a going concern. As of June 30, 2019, the Company has yet to achieve profitable operations and is dependent on its ability to raise capital from stockholders or other sources to sustain operations and to ultimately achieve viable operations. The financial statements do not include any adjustments that might result from the outcome of these uncertainties. These factors raise substantial doubt about the Companys ability to continue as a going concern. The Companys ability to continue in existence is dependent on the Companys ability to develop the Companys business plan and to achieve profitable operations. Since the Company does not anticipate achieving profitable operations and/or adequate cash flows in the near term, management will continue to pursue additional equity financing through private placements of the Companys common stock. </t>
  </si>
  <si>
    <t>BASIS OF PRESENTATION AND SUMMARY OF SIGNIFICANT ACCOUNTING POLICIES</t>
  </si>
  <si>
    <t>NOTE 2 - BASIS OF PRESENTATION AND SUMMARY OF SIGNIFICANT ACCOUNTING POLICIES</t>
  </si>
  <si>
    <t xml:space="preserve">Basis of Presentation 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on April 5, 2019. The results of the six months ended June 30, 2019 (unaudited) are not necessarily indicative of the results to be expected for the pending full year ending December 31, 2019. Principles of Consolidation The consolidated financial statements include the accounts of Singlepoint, DIGS, and JAG as of June 30, 2019 and December 31, 2018 and for the six months ended June 30, 2019 and 2018, and the accounts of Direct Solar from May 14, 2019 through June 30, 2019. All significant intercompany transactions have been eliminated in consolidation. Revenues 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 Revenue Sharing In addition to selling the Companys products to customers, the Company recognizes revenues by sharing commissions with Independent Sales Organizations as an agent on a net basis. These revenues do not comprise a material amount of the Companys net sales. Cash and Cash Equivalents 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June 30, 2019. Convertible Instruments 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Income Taxes 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 Earnings (loss) Per Common Share 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June 30, 2019 Series A Preferred Stock 1,380,000,000 Convertible notes 316,077,707 Warrants 10,000,000 Potentially dilutive securities 1,706,077,707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 Fair Value Measurements 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December 31, 2018 $ $ $ 2,215,376 $ 2,215,376 Level 1 Level 2 Level 3 Total Fair value of convertible notes derivative liability June 30, 2019 $ $ $ 5,183,457 $ 5,183,457 The following table provides a summary of changes in fair value of the Companys Level 3 financial liabilities as of December 31, 2018 and June 30, 2019: Derivative Liability Balance, December 31, 2018 2,215,376 Additions recognized as debt discount 500,000 Derivative liability settlements (1,133,187 ) Mark-to-market at June 30, 2019 3,601,269 Balance, June 30, 2019 $ 5,183,458 Net loss for the year included in earnings relating to the liabilities held at June 30, 2019 $ 3,601,269 Recently Issued Accounting Pronouncements 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June 30, 2019. </t>
  </si>
  <si>
    <t>INVESTMENTS</t>
  </si>
  <si>
    <t>NOTE 3 - INVESTMENTS</t>
  </si>
  <si>
    <t xml:space="preserve">Investments The Company records its investments using the cost method. If cost exceeds fair value, an impairment loss is recognized unless the impairment is considered temporary. The Company had total investments of $60,000 as of June 30, 2019 and December 31, 2018, respectively. 2019 Acquisition Direct Solar LLC On February 22, 2019 the Company entered into an asset purchase agreement (the Asset Purchase Agreement) with Direct Solar LLC and AI Live Transfers LLC (collectively referred to as the Sellers or Direct Solar) whereby the Company agreed to acquire certain assets of the Sellers (the Purchased Assets as more fully set forth in the Asset Purchase Agreement). Pursuant to the Asset Purchase Agreement the Company agreed: (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SUB) and issue the Sellers equity interests in SUB equal to ownership of Forty Nine Percent (49%) of SUB; both subject to adjustment, and (iii) providing SUB (within 14 days of closing of the transactions contemplated by the Asset Purchase Agreement) with $250,000. The Company agreed to that it shall reinvest into the SUB its portion of distributions of Net Cash Flow (as defined in the Operating Agreement of the SUB), if any, up to two hundred and fifty thousand ($250,000) per quarter, up to a total of seven hundred and fifty ($750,000) Dollars. The closing of the transactions set forth in the Asset Purchase Agreement were subject to the satisfaction (or waiver) of certain conditions. The material conditions were as follows: (i) delivery of a bill of sale in the form mutually agreeable to the parties duly executed by Sellers, transferring the Tangible Personal Property included in the Purchased Assets to the Company; (2) an assignment agreement in the form mutually agreeable to the parties duly executed, effecting the assignment of the Purchased Assets; (3) [an] assignment[s] in the form mutually agreeable to the parties duly executed, transferring all of Sellers right, title and interest in and to the Intellectual Property Assets; (4) an Operating Agreement of the SUB to be in effect upon Closing in the form as mutually agreed to amongst the parties; (5) with respect to each Lease, an Assignment and Assumption of Lease in the form mutually agreeable to the parties; (6) transition services agreements in the forms mutually agreeable to the parties duly executed by certain employees of the Sellers; (7) completion, to the Companys satisfaction, of an audit of Sellers financial statements from inception to December 31, 2018 by the Companys independent registered public accounting firm in accordance with the standards of the Public Company Accounting Oversight Board (United States); and the Company being satisfied with its due diligence review of the Sellers, its Business and the Purchased Assets, including without limitation speaking with and otherwise reviewing relationships with all suppliers, customers, employees, independent contractors, and clients of Sellers. The Company waived certain conditions including but not limited to the completion of an audit of the Sellers financial statements and the closing of the transactions set forth in the Asset Purchase Agreement was finalized on May 14, 2019. The total value of common stock issued for the purchase was $1,966,341 on the issuance date. The total purchase price of $2,066,341 includes cash paid of $100,000 and was allocated to goodwill based on the workforce acquired. Total revenue of $85,784, net loss of $145,023, and contributed net loss of $73,962 after non-controlling interest related to Direct Solar from the acquisition date of May 14, 2019 through June 30, 2019 is included in the Companys accompanying condensed consolidated statement of operations. Proforma Information (unaudited) Direct Solar The unaudited pro forma information of the consolidated results of the Companys operations and the results of the May 2019 acquisition of Direct Solar as if it had been consummated on January 1, 2019 are not available as of the date of this filing. </t>
  </si>
  <si>
    <t>CONVERTIBLE NOTES PAYABLE</t>
  </si>
  <si>
    <t>NOTE 4 - CONVERTIBLE NOTES PAYABLE</t>
  </si>
  <si>
    <t xml:space="preserve"> Convertible notes payable consisted of the following: June 30,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244,500 of principal and accrued interest of this note into 55,670,080 shares of the Companys common stock during the six months ended June 30, 2019. 303,249 547,749 Convertible note payable to investor (the UAHC Note) dated October 10, 2017, with interest at 10%, an OID of $70,000, due October 6, 2019, convertible into shares of the Companys common stock at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six months ended June 30, 2019. Additionally, the Company repaid $50,000 of this note during the six months ended June 30, 2019. 495,000 670,000 Convertible note payable, to investor (the Iliad Note) dated November 5, 2018 totaling $500,000, plus OID of $50,000 and legal fee costs of $20,000. The Iliad Note bears interest at 10% and matures on November 5, 2020.Total available under note is $5,520,000, including $500,000 OID (and $20,000 in legal fees due on first $500k tranche). The Iliad Note is convertible into shares of the Companys common stock after 180 days at the average of the three lowest closing bid prices of the Companys common stock during the 20 trading days prior to conversion. The Company borrowed an additional $1,100,000 (including OID of $100,000) under this note during the six months ended June 30, 2019. The Iliad Note is secured by substantially all assets of the Company. No common shares are currently reserved under the Iliad Note. The Company is currently in compliance with the terms of the Iliad Note. 1,670,000 570,000 Total convertible notes payable 2,478,749 1,798,249 Less debt discounts (949,365 ) (1,141,396 ) Convertible notes payable, net 1,529,384 656,853 Less current portion of convertible notes (29,384 ) (156,853 ) Long-term convertible notes payable $ 1,500,000 $ 500,000 Aggregate maturities of long-term debt as of June 30, 2019 are due in future years as follows: 2018 $ 29,384 2019 1,500,000 $ 1,529,384 JAG, the Companys subsidiary, entered into a Funding Purchase Agreement on August 25, 2017, whereby JAG received proceeds of $100,000 with loan costs of $37,000, for a total loan of $137,000. This debt was refinanced in April 2018 for $65,000 under a credit agreement with another third-party, payable in weekly payments of approximately $800 through July 2019. The balance under this credit agreement was $39,499 and $52,989 as of June 30, 2019 and December 31, 2018 and is included in accrued expenses on the accompanying balance sheet. Total amortization of debt discounts was $780,086 and $219,475 for the six months ended June 30, 2019 and 2018, respectively. Accrued interest on the above notes payable totaled $233,718 and $96,100 as of June 30, 2019 and December 31, 2018, respectively. Interest expense for the notes payable for the six months ended June 30, 2019 and 2018 was $182,932 and $58,539, respectively. </t>
  </si>
  <si>
    <t>DERIVATIVE LIABILITY</t>
  </si>
  <si>
    <t>NOTE 5 - DERIVATIVE LIABILITY</t>
  </si>
  <si>
    <t>Derivative Liability- Debt The fair value of the described embedded derivative on all convertible debt was valued at $4,614,586 and $2,215,376 at June 30, 2019 and December 31, 2018, respectively, which was determined using the Black Scholes Pricing Model with the following assumptions: Dividend yield: 0% Term 0.5 1.0 year Volatility 119.7%132.8% Risk free rate: 1.922.63% For the six months ended June 30, 2019 and 2018, the Company adjusted the recorded fair value of the derivative liability on debt to market resulting in non-cash, non-operating loss of $3,147,650 for the six months ended June 30, 2019 and gain of $67,271 for the six months ended June 30, 2018. Note 2 contains a summary of changes in fair value of the Companys Level 3 financial liabilities as of June 30, 2019.</t>
  </si>
  <si>
    <t>STOCKHOLDERS DEFICIT</t>
  </si>
  <si>
    <t>NOTE 6 - STOCKHOLDERS DEFICIT</t>
  </si>
  <si>
    <t xml:space="preserve">Class A Convertible Preferred Shares As of June 30, 2019 and December 31, 2018, the Company had authorized 60,000,000 shares of Series A Convertible Preferred Stock (Class A Stock) with $0.0001 par value per share, of which 55,200,000 and 50,950,000 shares were issued and outstanding as of June 30, 2019 and December 31, 2018, respectively. Each share of Class A Stock is convertible at any time into 25 shares of common stock, totaling 1,380,000,000 shares of common stock assuming full conversion of all outstanding shares. No dividends are payable unless declared by the Board of Directors. Each share of Class A Stock votes with the shares of Common Stock and is entitled to 50 votes per share and ranks senior to all other classes of stock in liquidation in the amount of $1 per share. On January 3, 2019, the Company issued 10,500,000, shares of common stock to a former director for the conversion of 1,750,000 shares of Class A Preferred Stock. On May 23, 2019, the Company issued 100,000,000, shares of common stock to the Companys CEO for the conversion of 4,000,000 shares of Class A Preferred Stock. On May 31, 2019, the Company issued a total of 10,000,000 shares of Class A Preferred Stock to directors for compensation resulting in compensation expense of $3,100,000. Common Shares As of June 30, 2019, the Companys authorized common stock is 2,000,000,000 shares at $0.0001 par value per share. 1,596,090,921 and 1,236,319,023 shares were issued and outstanding as of June 30, 2019 and December 31, 2018, respectively. Shares issued during the Six months ended June 30, 2019 During the six months ended June 30, 2019, the Company issued an aggregate of 85,213,147 common shares to two investors for the conversion of a total of $369,500 of convertible debt. On March 1, 2019, the Company issued an aggregate of 8,000,000 common shares to a consultant for consulting services at a price of $0.10 per share. The fair value of these shares of $800,000 was included in accrued expenses as of December 31, 2018. On May 16, 2019, the Company issued an aggregate of 156,058,751 shares related the acquisition of Direct Solar at a price of $0.0145 per share (see Note 3). </t>
  </si>
  <si>
    <t>RELATED PARTY TRANSACTIONS</t>
  </si>
  <si>
    <t>NOTE 7 - RELATED PARTY TRANSACTIONS</t>
  </si>
  <si>
    <t xml:space="preserve">Accrued Officer Compensation As of June 30, 2019 and December 31, 2018, a total of $462,211 and $349,000, respectively, was accrued for unpaid officer wages due the Companys CEO and President under their employment agreements. Other As of June 30, 2019 and December 31, 2018, a total of $16,619 and $30,287 was due our CEO and our President and is included in accounts payable. As of June 30, 2019 and December 31, 2018, a total of $2,892 was due the founder of DIGS and is included in accounts payable. The Companys CEO advanced the Company funds during 2019 and 2018, with a balance of $705,000 and $585,000, plus accrued interest of $53,586 and $18,030 as of June 30, 2019 and December 31, 2018, respectively. These balances accrue interest at 12% beginning on October 1, 2018, are unsecured and due on demand. As of June 30, 2019 and December 31, 2018, a total of $7,718 and $10,738, respectively, was due to the founder of DIGS for advances to DIGS. As of June 30, 2019 and December 31, 2018, a total of $32,020 was due to an entity owned by the founder of ShieldSaver for advances to ShieldSaver prior to the Companys acquisition of ShieldSaver on August 31, 2018. The founder of ShieldSaver is also the founder of JAG and is a related party. The Companys subsidiary DIGS previously sub-leased space on a month-to-month basis from an entity controlled by the founder of DIGS. Total payments related to this sub-lease for the six months ended June 30, 2019 and 2018 were $0 and $11,375, respectively. See Note 6 for related party share issuances to a former director of the Company. </t>
  </si>
  <si>
    <t>COMMITMENTS AND CONTINGENCIES</t>
  </si>
  <si>
    <t>NOTE 8 - COMMITMENTS AND CONTINGENCIES</t>
  </si>
  <si>
    <t xml:space="preserve">Currently the Company leases approximately 1,400 square feet of office space at 2999 North 44th St, Phoenix, AZ 85018 at a monthly rent of $3,375.97. The lease term expires September 2019. See the Companys Form 10-K for the year ended December 31, 2018 for details on our executives employment agreements. There have been no changes to these agreements. </t>
  </si>
  <si>
    <t>REVENUE CLASSES</t>
  </si>
  <si>
    <t>NOTE 9 - REVENUE CLASSES</t>
  </si>
  <si>
    <t xml:space="preserve"> Six Months Ended June 30, Six Months Ended June 30, 2019 2018 Retail $ 79,973 $ 64,556 Distribution 454,172 - Services 585,604 435,564 Total $ 1,119,749 $ 500,120 </t>
  </si>
  <si>
    <t>SUBSEQUENT EVENTS</t>
  </si>
  <si>
    <t>NOTE 10 - SUBSEQUENT EVENTS</t>
  </si>
  <si>
    <t xml:space="preserve">On July 2, 2019, the Company executed a lease agreement for an industrial building space in California for 24 months at base rent of $2,400 per month through June 30, 2021. On July 5, 2019, the Company received additional proceeds of $250,000 under the Iliad Note. On July 26, 2019 a Statement of Dissolution was filed with the Colorado Secretary of State dissolving Jiffy Auto Glass, LLC. On July and August 2019, an officer converted an aggregate of 1,000,000 Class A Preferred Shares into 25,000,000 share of the Companys common stock. </t>
  </si>
  <si>
    <t>BASIS OF PRESENTATION AND SUMMARY OF SIGNIFICANT ACCOUNTING POLICIES (Policies)</t>
  </si>
  <si>
    <t>Basis of Presentation</t>
  </si>
  <si>
    <t xml:space="preserve">The accompanying unaudited condensed consolidated financial statements have been prepared by the Company pursuant to the rules and regulations of the Securities and Exchange Commission including Form 10-Q and Regulation S-X. The information furnished herein reflects all adjustments (consisting of normal recurring accruals and adjustments) which are, in the opinion of management, necessary to fairly state the operating results for the respective periods. Certain information and footnote disclosures normally present in annual financial statements prepared in accordance with accounting principles generally accepted in the United States of America (US GAAP) have been omitted pursuant to such rules and regulations. These financial statements and the information included under the heading Managements Discussion and Analysis of Financial Condition and Results of Operations should be read in conjunction with the audited financial statements and explanatory notes for the year ended December 31, 2018 as disclosed in our Form 10-K filed on April 5, 2019. The results of the six months ended June 30, 2019 (unaudited) are not necessarily indicative of the results to be expected for the pending full year ending December 31, 2019. </t>
  </si>
  <si>
    <t>Principles of Consolidation</t>
  </si>
  <si>
    <t>The consolidated financial statements include the accounts of Singlepoint, DIGS, and JAG as of June 30, 2019 and December 31, 2018 and for the six months ended June 30, 2019 and 2018, and the accounts of Direct Solar from May 14, 2019 through June 30, 2019. All significant intercompany transactions have been eliminated in consolidation.</t>
  </si>
  <si>
    <t>Revenues</t>
  </si>
  <si>
    <t>It is the Companys policy that revenue from product sales or services will be recognized in accordance with ASC 606 Revenue from Contracts with Customers. The standard outlines a single comprehensive model for entities to use in accounting for revenue arising from contracts with customers and supersedes most current revenue recognition guidance, including industry-specific guidance. In applying the new revenue recognition model to contracts with customers, an entity: (1) identifies the contract(s) with a customer; (2) identifies the performance obligations in the contract(s); (3) determines the transaction price; (4) allocates the transaction price to the performance obligations in the contract(s); and (5) recognizes revenue when (or as) the entity satisfies a performance obligation. The accounting standards update applies to all contracts with customers except those that are within the scope of other topics in the FASB Accounting Standards Codification. The Company incurs costs associated with product distribution, such as freight and handling costs. The Company has elected to treat these costs as fulfillment activities and recognizes these costs at the same time that it recognizes the underlying product revenue. As this policy election is in line with the Companys previous accounting practices, the treatment of shipping and handling activities under Topic 606 did not have any impact on the Companys results of operations, financial condition and/or financial statement disclosures. In accordance with the new guidance, the Company recognizes revenue at an amount that reflects the consideration that the Company expects to be entitled to receive in exchange for transferring goods or services to its customers. The Companys policy is to record revenue when control of the goods transfers to the customer.</t>
  </si>
  <si>
    <t>Revenue Sharing</t>
  </si>
  <si>
    <t xml:space="preserve">In addition to selling the Companys products to customers, the Company recognizes revenues by sharing commissions with Independent Sales Organizations as an agent on a net basis. These revenues do not comprise a material amount of the Companys net sales. </t>
  </si>
  <si>
    <t>Cash and Cash Equivalents</t>
  </si>
  <si>
    <t xml:space="preserve">The Company considers all highly liquid investments with the original maturities of ninety days or less at the time of purchase to be cash equivalents. The Company maintains deposits in financial institutions which are insured by the Federal Deposit Insurance Corporation (FDIC). The Company had no deposits in excess of amounts insured by the FDIC as of June 30, 2019. </t>
  </si>
  <si>
    <t>Convertible Instruments</t>
  </si>
  <si>
    <t>The Company evaluates and accounts for conversion options embedded in its convertible instruments in accordance with the Accounting Standards Committee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consolidated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Income Taxes</t>
  </si>
  <si>
    <t>The Company accounts for its income taxes in accordance with ASC 740 Income Taxes, which requires recognition of deferred tax assets and liabilities for future tax consequences attributable to differences between the financial statement carrying amounts of existing assets and liabilities and their respective tax base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The Company has a net operating loss carryforward, however, due to the uncertainty of realization, the Company has provided a full valuation allowance for deferred tax assets resulting from this net operating loss carryforward.</t>
  </si>
  <si>
    <t>Earnings (loss) Per Common Share</t>
  </si>
  <si>
    <t xml:space="preserve">Basic loss per common share has been calculated based upon the weighted average number of common shares outstanding during the period in accordance with the ASC 260-10, Earnings per Share. Common stock equivalents are not used in the computation of loss per share, as their effect would be antidilutive. Diluted EPS includes the effect from potential issuance of common stock, including stock issuable pursuant to the assumed exercise of warrants and conversion of convertible notes and Class A Preferred Stock. Dilutive EPS is computed by dividing net income (loss) by the sum of the weighted average number of common stock outstanding, and the dilutive shares.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ix Months Ended June 30, 2019 Series A Preferred Stock 1,380,000,000 Convertible notes 316,077,707 Warrants 10,000,000 Potentially dilutive securities 1,706,077,707 </t>
  </si>
  <si>
    <t>Use of Estimates in the Preparation of Financial Statement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and assumptions.</t>
  </si>
  <si>
    <t>Fair Value Measurements</t>
  </si>
  <si>
    <t xml:space="preserve">On January 1, 2011, the Company adopted guidance which defines fair value, establishes a framework for using fair value to measure financial assets and liabilities on a recurring basis, and expands disclosures about fair value measurements. Beginning on January 1, 2011,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Level 1 - Valuation is based upon unadjusted quoted market prices for identical assets or liabilities in accessible active markets. Level 2 - Valuation is based upon quoted prices for similar assets or liabilities in active markets; quoted prices for identical or similar assets or liabilities in inactive markets; or valuations based on models where the significant inputs are observable in the market. Level 3 - Valuation is based on models where significant inputs are not observable. The unobservable inputs reflect a companys own assumptions about the inputs that market participants would use. The Companys financial instruments consist of cash, accounts receivable, investments, accounts payable, convertible notes payable, advances from related parties, and derivative liabilities. The estimated fair value of cash, accounts receivable, investments, accounts payable, convertible notes payable and advances from related parties approximate their carrying amounts due to the short-term nature of these instruments. Certain non-financial assets are measured at fair value on a nonrecurring basis. Accordingly, these assets are not measured and adjusted to fair value on an ongoing basis but are subject to periodic impairment tests. The Companys derivative liabilities have been valued as Level 3 instruments. Level 1 Level 2 Level 3 Total Fair value of convertible notes derivative liability December 31, 2018 $ $ $ 2,215,376 $ 2,215,376 Level 1 Level 2 Level 3 Total Fair value of convertible notes derivative liability June 30, 2019 $ $ $ 5,183,457 $ 5,183,457 The following table provides a summary of changes in fair value of the Companys Level 3 financial liabilities as of December 31, 2018 and June 30, 2019: Derivative Liability Balance, December 31, 2018 2,215,376 Additions recognized as debt discount 500,000 Derivative liability settlements (1,133,187 ) Mark-to-market at June 30, 2019 3,601,269 Balance, June 30, 2019 $ 5,183,458 Net loss for the year included in earnings relating to the liabilities held at June 30, 2019 $ 3,601,269 </t>
  </si>
  <si>
    <t>Recently Issued Accounting Pronouncements</t>
  </si>
  <si>
    <t xml:space="preserve">Leases In February 2016, the FASB issued ASU No. 2016-02, Leases (Topic 842). This standard requires all leases that have a term of over 12 months to be recognized on the balance sheet with the liability for lease payments and the corresponding right-of-use asset initially measured at the present value of amounts expected to be paid over the term. Recognition of the costs of these leases on the income statement will be dependent upon their classification as either an operating or a financing lease. Costs of an operating lease will continue to be recognized as a single operating expense on a straight-line basis over the lease term. Costs for a financing lease will be disaggregated and recognized as both an operating expense (for the amortization of the right-of-use asset) and interest expense (for interest on the lease liability). This standard will be effective for our interim and annual periods beginning January 1, 2019 and must be applied on a modified retrospective basis to leases existing at, or entered into after, the beginning of the earliest comparative period presented in the financial statements. We adopted this standard on January 1, 2019. The adoption of this standard did not have a material impact on our financial position or results of operations. There were various other accounting standards and interpretations issued recently, none of which are expected to have a material impact on the Companys financial position, operations or cash flows. Management has evaluated these new pronouncements through June 30, 2019. </t>
  </si>
  <si>
    <t>BASIS OF PRESENTATION AND SUMMARY OF SIGNIFICANT ACCOUNTING POLICIES (Tables)</t>
  </si>
  <si>
    <t>Schedule of antidilutive securities excluded from computation of earnings per share</t>
  </si>
  <si>
    <t xml:space="preserve"> Six Months Ended June 30, 2019 Series A Preferred Stock 1,380,000,000 Convertible notes 316,077,707 Warrants 10,000,000 Potentially dilutive securities 1,706,077,707 </t>
  </si>
  <si>
    <t>Schedule of derivative liabilities at fair value</t>
  </si>
  <si>
    <t xml:space="preserve"> Level 1 Level 2 Level 3 Total Fair value of convertible notes derivative liability December 31, 2018 $ $ $ 2,215,376 $ 2,215,376 Level 1 Level 2 Level 3 Total Fair value of convertible notes derivative liability June 30, 2019 $ $ $ 5,183,457 $ 5,183,457 </t>
  </si>
  <si>
    <t>Changes in the fair value of the Company's Level 3 financial liabilities</t>
  </si>
  <si>
    <t xml:space="preserve"> Derivative Liability Balance, December 31, 2018 2,215,376 Additions recognized as debt discount 500,000 Derivative liability settlements (1,133,187 ) Mark-to-market at June 30, 2019 3,601,269 Balance, June 30, 2019 $ 5,183,458 Net loss for the year included in earnings relating to the liabilities held at June 30, 2019 $ 3,601,269 </t>
  </si>
  <si>
    <t>CONVERTIBLE NOTES PAYABLE (Tables)</t>
  </si>
  <si>
    <t>Schedule of Convertible notes payable</t>
  </si>
  <si>
    <t xml:space="preserve"> Convertible notes payable consisted of the following: June 30, 2019 December 31, 2018 Convertible note payable with an accredited investor dated October 31, 2017, with interest at 0%, due October 31, 2017, convertible at $0.007 per share. This note is currently in default. 10,500 10,500 Convertible note payable to investor (the CVP Note) dated October 10, 2017, with interest at 10%, an Original Issue Discount (OID) of $70,000, due October 6, 2019, convertible into shares of the Companys common stock at the average of the three lowest closing bid prices of the Companys common stock during the 20 trading days prior to conversion. The CVP Note provides for additional tranches of a maximum of $3,970,000, which includes OID of 10%. The note includes a warrant to purchase 5,000,000 shares of the Companys common stock at a price of $0.10 per share. The CVP Note is secured by substantially all assets of the Company. The investor converted a total of $244,500 of principal and accrued interest of this note into 55,670,080 shares of the Companys common stock during the six months ended June 30, 2019. 303,249 547,749 Convertible note payable to investor (the UAHC Note) dated October 10, 2017, with interest at 10%, an OID of $70,000, due October 6, 2019, convertible into shares of the Companys common stock at the average of the three lowest closing bid prices of the Companys common stock during the 20 trading days prior to conversion. The UAHC Note includes a warrant to purchase 5,000,000 shares of the Companys common stock at a price of $0.10 per share. The UAHC Note is secured by substantially all assets of the Company. The investor converted a total of $125,000 of principal and accrued interest of this note into 29,543,067 shares of the Companys common stock during the six months ended June 30, 2019. Additionally, the Company repaid $50,000 of this note during the six months ended June 30, 2019. 495,000 670,000 Convertible note payable, to investor (the Iliad Note) dated November 5, 2018 totaling $500,000, plus OID of $50,000 and legal fee costs of $20,000. The Iliad Note bears interest at 10% and matures on November 5, 2020.Total available under note is $5,520,000, including $500,000 OID (and $20,000 in legal fees due on first $500k tranche). The Iliad Note is convertible into shares of the Companys common stock after 180 days at the average of the three lowest closing bid prices of the Companys common stock during the 20 trading days prior to conversion. The Company borrowed an additional $1,100,000 (including OID of $100,000) under this note during the six months ended June 30, 2019. The Iliad Note is secured by substantially all assets of the Company. No common shares are currently reserved under the Iliad Note. The Company is currently in compliance with the terms of the Iliad Note. 1,670,000 570,000 Total convertible notes payable 2,478,749 1,798,249 Less debt discounts (949,365 ) (1,141,396 ) Convertible notes payable, net 1,529,384 656,853 Less current portion of convertible notes (29,384 ) (156,853 ) Long-term convertible notes payable $ 1,500,000 $ 500,000 </t>
  </si>
  <si>
    <t>Schedule of maturities of long term debt</t>
  </si>
  <si>
    <t xml:space="preserve"> 2018 $ 29,384 2019 1,500,000 $ 1,529,384 </t>
  </si>
  <si>
    <t>DERIVATIVE LIABILITY (Tables)</t>
  </si>
  <si>
    <t>Schedule of fair value of the derivative liability</t>
  </si>
  <si>
    <t xml:space="preserve"> Dividend yield: 0% Term 0.5 1.0 year Volatility 119.7%132.8% Risk free rate: 1.922.63% </t>
  </si>
  <si>
    <t>REVENUE CLASSES (Tables)</t>
  </si>
  <si>
    <t>Revenue Classes</t>
  </si>
  <si>
    <t>ORGANIZATION AND NATURE OF BUSINESS (Details Narrative) - shares</t>
  </si>
  <si>
    <t>1 Months Ended</t>
  </si>
  <si>
    <t>Dec. 23, 2011</t>
  </si>
  <si>
    <t>Aug. 31, 2018</t>
  </si>
  <si>
    <t>Oct. 11, 2017</t>
  </si>
  <si>
    <t>May 17, 2017</t>
  </si>
  <si>
    <t>State or country of incorporation</t>
  </si>
  <si>
    <t>Nevada</t>
  </si>
  <si>
    <t>Incorporation date</t>
  </si>
  <si>
    <t>Oct. 15,
		2007</t>
  </si>
  <si>
    <t>Increased common stock shares authorized</t>
  </si>
  <si>
    <t>Jiffy Auto Glass [Member]</t>
  </si>
  <si>
    <t>Equity ownership, percentage</t>
  </si>
  <si>
    <t>51.00%</t>
  </si>
  <si>
    <t>Discount Garden Supply, Inc [Member]</t>
  </si>
  <si>
    <t>90.00%</t>
  </si>
  <si>
    <t>Shield Saver, LLC [Member]</t>
  </si>
  <si>
    <t>Direct Solar, LLC [Member]</t>
  </si>
  <si>
    <t>Merger Agreement [Member] | Lifestyle Wireless, Inc [Member]</t>
  </si>
  <si>
    <t>Common stock shares cancelled</t>
  </si>
  <si>
    <t>Class A Stock [Member]</t>
  </si>
  <si>
    <t>BASIS OF PRESENTATION AND SUMMARY OF SIGNIFICANT ACCOUNTING POLICIES (Details)</t>
  </si>
  <si>
    <t>Jun. 30, 2019shares</t>
  </si>
  <si>
    <t>Potentially dilutive securities</t>
  </si>
  <si>
    <t>Warrants [Member]</t>
  </si>
  <si>
    <t>Convertible Notes [Member]</t>
  </si>
  <si>
    <t>Series A Preferred Stock [Member]</t>
  </si>
  <si>
    <t>BASIS OF PRESENTATION AND SUMMARY OF SIGNIFICANT ACCOUNTING POLICIES (Details 1) - USD ($)</t>
  </si>
  <si>
    <t>Fair value of convertible notes derivative liability</t>
  </si>
  <si>
    <t>Level 1 [Member]</t>
  </si>
  <si>
    <t>Level 2 [Member]</t>
  </si>
  <si>
    <t>Level 3 [Member]</t>
  </si>
  <si>
    <t>BASIS OF PRESENTATION AND SUMMARY OF SIGNIFICANT ACCOUNTING POLICIES (Details 2) - USD ($)</t>
  </si>
  <si>
    <t>BASIS OF PRESENTATION AND SUMMARY OF SIGNIFICANT ACCOUNTING POLICIES (Details 2)</t>
  </si>
  <si>
    <t>Balance, December 31, 2018</t>
  </si>
  <si>
    <t>Additions recognized as debt discount</t>
  </si>
  <si>
    <t>Derivative liability settlements</t>
  </si>
  <si>
    <t>Mark-to-market at June 30, 2019</t>
  </si>
  <si>
    <t>Balance, June 30, 2019</t>
  </si>
  <si>
    <t>Net loss for the year included in earnings relating to the liabilities held at June 30, 2019</t>
  </si>
  <si>
    <t>INVESTMENTS (Details Narrative) - USD ($)</t>
  </si>
  <si>
    <t>13 Months Ended</t>
  </si>
  <si>
    <t>Feb. 22, 2019</t>
  </si>
  <si>
    <t>Investment</t>
  </si>
  <si>
    <t>Total value of common stock issued</t>
  </si>
  <si>
    <t>Total revenue</t>
  </si>
  <si>
    <t>Investment description</t>
  </si>
  <si>
    <t>(i) to pay the Sellers that number of shares of Company common stock equal to $2,040,000 (based on the average closing price of the Company common stock during the five trading days immediately preceding the closing of the transactions contemplated by the Asset Purchase Agreement), (ii) create a subsidiary (the &amp;#147;SUB&amp;#148;) and issue the Sellers equity interests in SUB equal to ownership of Forty Nine Percent (49%) of SUB; both subject to adjustment, and (iii) providing SUB (within 14 days of closing of the transactions contemplated by the Asset Purchase Agreement) with $250,000. The Company agreed to that it shall reinvest into the SUB its portion of distributions of Net Cash Flow (as defined in the Operating Agreement of the SUB), if any, up to two hundred and fifty thousand ($250,000) per quarter, up to a total of seven hundred and fifty ($750,000) Dollars.</t>
  </si>
  <si>
    <t>Total purchase price</t>
  </si>
  <si>
    <t>Cash payment</t>
  </si>
  <si>
    <t>Contributed net loss</t>
  </si>
  <si>
    <t>CONVERTIBLE NOTES PAYABLE (Details) - USD ($)</t>
  </si>
  <si>
    <t>Total convertible notes payable</t>
  </si>
  <si>
    <t>Less debt discounts</t>
  </si>
  <si>
    <t>Convertible notes payable, net</t>
  </si>
  <si>
    <t>Less current portion of convertible notes</t>
  </si>
  <si>
    <t>Long-term convertible notes payable</t>
  </si>
  <si>
    <t>Convertible Notes Payable One [Member]</t>
  </si>
  <si>
    <t>Convertible Notes Payable Two [Member]</t>
  </si>
  <si>
    <t>Convertible Notes Payable Three [Member]</t>
  </si>
  <si>
    <t>CONVERTIBLE NOTES PAYABLE (Details 1)</t>
  </si>
  <si>
    <t>Jun. 30, 2019USD ($)</t>
  </si>
  <si>
    <t>2018</t>
  </si>
  <si>
    <t>Total long-term debt</t>
  </si>
  <si>
    <t>CONVERTIBLE NOTES PAYABLE (Details Narrative) - USD ($)</t>
  </si>
  <si>
    <t>Apr. 30, 2018</t>
  </si>
  <si>
    <t>Aug. 25, 2017</t>
  </si>
  <si>
    <t>Accrued interest</t>
  </si>
  <si>
    <t>Credit Agreement [Member] | ThirdParty [Member]</t>
  </si>
  <si>
    <t>Debt refinanced amount</t>
  </si>
  <si>
    <t>Credit agreement description</t>
  </si>
  <si>
    <t>Under a credit agreement with another third-party, payable in weekly payments of approximately $800 through July 2019.</t>
  </si>
  <si>
    <t>Funding Purchase Agreement [Member] | Jiffy Auto Glass [Member]</t>
  </si>
  <si>
    <t>Proceeds from convertible notes payable</t>
  </si>
  <si>
    <t>Loan cost</t>
  </si>
  <si>
    <t>Total loan payable</t>
  </si>
  <si>
    <t>DERIVATIVE LIABILITY (Details)</t>
  </si>
  <si>
    <t>Dividend yield:</t>
  </si>
  <si>
    <t>0.00%</t>
  </si>
  <si>
    <t>Minimum [Member]</t>
  </si>
  <si>
    <t>Term</t>
  </si>
  <si>
    <t>6 months</t>
  </si>
  <si>
    <t>Volatility</t>
  </si>
  <si>
    <t>119.70%</t>
  </si>
  <si>
    <t>Risk free rate:</t>
  </si>
  <si>
    <t>1.92%</t>
  </si>
  <si>
    <t>Maximum [Member]</t>
  </si>
  <si>
    <t>1 year</t>
  </si>
  <si>
    <t>132.80%</t>
  </si>
  <si>
    <t>2.63%</t>
  </si>
  <si>
    <t>DERIVATIVE LIABILITY (Details Narrative) - USD ($)</t>
  </si>
  <si>
    <t>DERIVATIVE LIABILITY (Details Narrative)</t>
  </si>
  <si>
    <t>STOCKHOLDERS DEFICIT (Details Narrative)</t>
  </si>
  <si>
    <t>Jan. 03, 2019shares</t>
  </si>
  <si>
    <t>May 31, 2019USD ($)shares</t>
  </si>
  <si>
    <t>May 23, 2019shares</t>
  </si>
  <si>
    <t>May 16, 2019$ / sharesshares</t>
  </si>
  <si>
    <t>Jun. 30, 2019USD ($)integer$ / sharesshares</t>
  </si>
  <si>
    <t>May 14, 2019shares</t>
  </si>
  <si>
    <t>Dec. 31, 2018USD ($)$ / sharesshares</t>
  </si>
  <si>
    <t>Aug. 31, 2017shares</t>
  </si>
  <si>
    <t>Jul. 20, 2016shares</t>
  </si>
  <si>
    <t>Jul. 01, 2013shares</t>
  </si>
  <si>
    <t>Oct. 17, 2007shares</t>
  </si>
  <si>
    <t>Common stock, Par value | $ / shares</t>
  </si>
  <si>
    <t>Common stock, Shares outstanding</t>
  </si>
  <si>
    <t>Preferred stock, Shares Issued</t>
  </si>
  <si>
    <t>Preferred stock, Par value | $ / shares</t>
  </si>
  <si>
    <t>Preferred stock, Shares outstanding</t>
  </si>
  <si>
    <t>Common stock shares issued, fair value | $</t>
  </si>
  <si>
    <t>March 1, 2019 [Member] | Consultant [Member]</t>
  </si>
  <si>
    <t>Share price | $ / shares</t>
  </si>
  <si>
    <t>Issuance of common shares for services, Shares</t>
  </si>
  <si>
    <t>In January and February 2019 [Member] | Investor [Member]</t>
  </si>
  <si>
    <t>Debt conversion converted instrument shares issued</t>
  </si>
  <si>
    <t>Debt conversion converted instrument, amount | $</t>
  </si>
  <si>
    <t>Number of investors | integer</t>
  </si>
  <si>
    <t>Convertible stock, shares converted</t>
  </si>
  <si>
    <t>Voting rights, description</t>
  </si>
  <si>
    <t>Convertible stock, terms of conversion feature</t>
  </si>
  <si>
    <t>Each share of Class A Stock is convertible at any time into 25 shares of common stock, totaling 1,380,000,000 shares of common stock assuming full conversion of all outstanding shares</t>
  </si>
  <si>
    <t>Common stock shares issued upon conversion of convertible stock</t>
  </si>
  <si>
    <t>CEO [Member]</t>
  </si>
  <si>
    <t>Directors [Member] | Series A Preferred Stock [Member]</t>
  </si>
  <si>
    <t>Compensation expense | $</t>
  </si>
  <si>
    <t>Acquisition shares</t>
  </si>
  <si>
    <t>RELATED PARTY TRANSACTIONS (Details Narrative) - USD ($)</t>
  </si>
  <si>
    <t>Due to related parties</t>
  </si>
  <si>
    <t>Accounts payable related parties</t>
  </si>
  <si>
    <t>Repayments of related party debt</t>
  </si>
  <si>
    <t>Accrued expenses, including accrued officer salaries</t>
  </si>
  <si>
    <t>ShieldSaver founder [Member]</t>
  </si>
  <si>
    <t>DIGS founder [Member]</t>
  </si>
  <si>
    <t>DIGS founder [Member] | Sub-lease [Member]</t>
  </si>
  <si>
    <t>Due from related parties</t>
  </si>
  <si>
    <t>Interest rate</t>
  </si>
  <si>
    <t>12.00%</t>
  </si>
  <si>
    <t>CEO and President [Member]</t>
  </si>
  <si>
    <t>COMMITMENTS AND CONTINGENCIES (Details Narrative) - 2999 North 44th St Phoenix AZ 85018 [Member]</t>
  </si>
  <si>
    <t>Jun. 30, 2019USD ($)ft²</t>
  </si>
  <si>
    <t>Lease area for office space | ft²</t>
  </si>
  <si>
    <t>Monthly rent | $</t>
  </si>
  <si>
    <t>Lease expiry term</t>
  </si>
  <si>
    <t>Sep. 30,
		2019</t>
  </si>
  <si>
    <t>REVENUE CLASSES (Details) - USD ($)</t>
  </si>
  <si>
    <t>REVENUE CLASSES (Details)</t>
  </si>
  <si>
    <t>Retail</t>
  </si>
  <si>
    <t>Distribution</t>
  </si>
  <si>
    <t>Services</t>
  </si>
  <si>
    <t>SUBSEQUENT EVENTS (Details Narrative) - Subsequent Event [Member] - USD ($)</t>
  </si>
  <si>
    <t>Jul. 05, 2019</t>
  </si>
  <si>
    <t>Jul. 02, 2019</t>
  </si>
  <si>
    <t>July and August 2019 [Member]</t>
  </si>
  <si>
    <t>Lease Agreement [Member]</t>
  </si>
  <si>
    <t>Mothly rent</t>
  </si>
  <si>
    <t>Rent maturity date</t>
  </si>
  <si>
    <t>through June 30, 2021</t>
  </si>
  <si>
    <t>Proceeds from Iliad Not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162109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6</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8</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5714</v>
      </c>
      <c r="C3" s="6" t="n">
        <v>68781</v>
      </c>
    </row>
    <row r="4" spans="1:3">
      <c r="A4" s="4" t="s">
        <v>34</v>
      </c>
      <c r="B4" s="5" t="n">
        <v>10594</v>
      </c>
      <c r="C4" s="5" t="n">
        <v>5979</v>
      </c>
    </row>
    <row r="5" spans="1:3">
      <c r="A5" s="4" t="s">
        <v>35</v>
      </c>
      <c r="B5" s="5" t="n">
        <v>20946</v>
      </c>
      <c r="C5" s="5" t="n">
        <v>8938</v>
      </c>
    </row>
    <row r="6" spans="1:3">
      <c r="A6" s="4" t="s">
        <v>36</v>
      </c>
      <c r="B6" s="5" t="n">
        <v>6224</v>
      </c>
      <c r="C6" s="5" t="n">
        <v>157</v>
      </c>
    </row>
    <row r="7" spans="1:3">
      <c r="A7" s="4" t="s">
        <v>37</v>
      </c>
      <c r="B7" s="5" t="n">
        <v>123478</v>
      </c>
      <c r="C7" s="5" t="n">
        <v>83855</v>
      </c>
    </row>
    <row r="8" spans="1:3">
      <c r="A8" s="3" t="s">
        <v>38</v>
      </c>
    </row>
    <row r="9" spans="1:3">
      <c r="A9" s="4" t="s">
        <v>39</v>
      </c>
      <c r="B9" s="5" t="n">
        <v>60000</v>
      </c>
      <c r="C9" s="5" t="n">
        <v>60000</v>
      </c>
    </row>
    <row r="10" spans="1:3">
      <c r="A10" s="4" t="s">
        <v>40</v>
      </c>
      <c r="B10" s="5" t="n">
        <v>2066340</v>
      </c>
      <c r="C10" s="4" t="s">
        <v>41</v>
      </c>
    </row>
    <row r="11" spans="1:3">
      <c r="A11" s="4" t="s">
        <v>42</v>
      </c>
      <c r="B11" s="5" t="n">
        <v>2249818</v>
      </c>
      <c r="C11" s="5" t="n">
        <v>143855</v>
      </c>
    </row>
    <row r="12" spans="1:3">
      <c r="A12" s="3" t="s">
        <v>43</v>
      </c>
    </row>
    <row r="13" spans="1:3">
      <c r="A13" s="4" t="s">
        <v>44</v>
      </c>
      <c r="B13" s="5" t="n">
        <v>128818</v>
      </c>
      <c r="C13" s="5" t="n">
        <v>146635</v>
      </c>
    </row>
    <row r="14" spans="1:3">
      <c r="A14" s="4" t="s">
        <v>45</v>
      </c>
      <c r="B14" s="5" t="n">
        <v>920185</v>
      </c>
      <c r="C14" s="5" t="n">
        <v>1345567</v>
      </c>
    </row>
    <row r="15" spans="1:3">
      <c r="A15" s="4" t="s">
        <v>46</v>
      </c>
      <c r="B15" s="5" t="n">
        <v>29384</v>
      </c>
      <c r="C15" s="5" t="n">
        <v>156853</v>
      </c>
    </row>
    <row r="16" spans="1:3">
      <c r="A16" s="4" t="s">
        <v>47</v>
      </c>
      <c r="B16" s="5" t="n">
        <v>798324</v>
      </c>
      <c r="C16" s="5" t="n">
        <v>645788</v>
      </c>
    </row>
    <row r="17" spans="1:3">
      <c r="A17" s="4" t="s">
        <v>48</v>
      </c>
      <c r="B17" s="5" t="n">
        <v>5183458</v>
      </c>
      <c r="C17" s="5" t="n">
        <v>2215376</v>
      </c>
    </row>
    <row r="18" spans="1:3">
      <c r="A18" s="4" t="s">
        <v>49</v>
      </c>
      <c r="B18" s="5" t="n">
        <v>7060168</v>
      </c>
      <c r="C18" s="5" t="n">
        <v>4510219</v>
      </c>
    </row>
    <row r="19" spans="1:3">
      <c r="A19" s="3" t="s">
        <v>50</v>
      </c>
    </row>
    <row r="20" spans="1:3">
      <c r="A20" s="4" t="s">
        <v>51</v>
      </c>
      <c r="B20" s="5" t="n">
        <v>1500000</v>
      </c>
      <c r="C20" s="5" t="n">
        <v>500000</v>
      </c>
    </row>
    <row r="21" spans="1:3">
      <c r="A21" s="4" t="s">
        <v>52</v>
      </c>
      <c r="B21" s="5" t="n">
        <v>8560168</v>
      </c>
      <c r="C21" s="5" t="n">
        <v>5010219</v>
      </c>
    </row>
    <row r="22" spans="1:3">
      <c r="A22" s="4" t="s">
        <v>53</v>
      </c>
      <c r="B22" s="4" t="s">
        <v>41</v>
      </c>
      <c r="C22" s="4" t="s">
        <v>41</v>
      </c>
    </row>
    <row r="23" spans="1:3">
      <c r="A23" s="3" t="s">
        <v>54</v>
      </c>
    </row>
    <row r="24" spans="1:3">
      <c r="A24" s="4" t="s">
        <v>55</v>
      </c>
      <c r="B24" s="5" t="n">
        <v>5520</v>
      </c>
      <c r="C24" s="5" t="n">
        <v>5095</v>
      </c>
    </row>
    <row r="25" spans="1:3">
      <c r="A25" s="4" t="s">
        <v>56</v>
      </c>
      <c r="B25" s="5" t="n">
        <v>159609</v>
      </c>
      <c r="C25" s="5" t="n">
        <v>123632</v>
      </c>
    </row>
    <row r="26" spans="1:3">
      <c r="A26" s="4" t="s">
        <v>57</v>
      </c>
      <c r="B26" s="5" t="n">
        <v>71273135</v>
      </c>
      <c r="C26" s="5" t="n">
        <v>63940510</v>
      </c>
    </row>
    <row r="27" spans="1:3">
      <c r="A27" s="4" t="s">
        <v>58</v>
      </c>
      <c r="B27" s="5" t="n">
        <v>-77532284</v>
      </c>
      <c r="C27" s="5" t="n">
        <v>-68846438</v>
      </c>
    </row>
    <row r="28" spans="1:3">
      <c r="A28" s="4" t="s">
        <v>59</v>
      </c>
      <c r="B28" s="5" t="n">
        <v>-6094020</v>
      </c>
      <c r="C28" s="5" t="n">
        <v>-4777201</v>
      </c>
    </row>
    <row r="29" spans="1:3">
      <c r="A29" s="4" t="s">
        <v>60</v>
      </c>
      <c r="B29" s="5" t="n">
        <v>-216330</v>
      </c>
      <c r="C29" s="5" t="n">
        <v>-89163</v>
      </c>
    </row>
    <row r="30" spans="1:3">
      <c r="A30" s="4" t="s">
        <v>61</v>
      </c>
      <c r="B30" s="5" t="n">
        <v>-6310350</v>
      </c>
      <c r="C30" s="5" t="n">
        <v>-4866364</v>
      </c>
    </row>
    <row r="31" spans="1:3">
      <c r="A31" s="4" t="s">
        <v>62</v>
      </c>
      <c r="B31" s="6" t="n">
        <v>2249818</v>
      </c>
      <c r="C31" s="6" t="n">
        <v>1438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2</v>
      </c>
    </row>
    <row r="3" spans="1:2">
      <c r="A3" s="3" t="s">
        <v>243</v>
      </c>
    </row>
    <row r="4" spans="1:2">
      <c r="A4" s="4" t="s">
        <v>244</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3"/>
    <col customWidth="1" max="5" min="5" width="13"/>
    <col customWidth="1" max="6" min="6" width="13"/>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s>
  <sheetData>
    <row r="1" spans="1:14">
      <c r="A1" s="1" t="s">
        <v>245</v>
      </c>
      <c r="B1" s="2" t="s">
        <v>246</v>
      </c>
      <c r="C1" s="2" t="s">
        <v>1</v>
      </c>
    </row>
    <row r="2" spans="1:14">
      <c r="B2" s="2" t="s">
        <v>247</v>
      </c>
      <c r="C2" s="2" t="s">
        <v>2</v>
      </c>
      <c r="D2" s="2" t="s">
        <v>64</v>
      </c>
      <c r="E2" s="2" t="s">
        <v>65</v>
      </c>
      <c r="F2" s="2" t="s">
        <v>66</v>
      </c>
      <c r="G2" s="2" t="s">
        <v>31</v>
      </c>
      <c r="H2" s="2" t="s">
        <v>248</v>
      </c>
      <c r="I2" s="2" t="s">
        <v>249</v>
      </c>
      <c r="J2" s="2" t="s">
        <v>67</v>
      </c>
      <c r="K2" s="2" t="s">
        <v>250</v>
      </c>
      <c r="L2" s="2" t="s">
        <v>68</v>
      </c>
      <c r="M2" s="2" t="s">
        <v>69</v>
      </c>
      <c r="N2" s="2" t="s">
        <v>70</v>
      </c>
    </row>
    <row r="3" spans="1:14">
      <c r="A3" s="4" t="s">
        <v>251</v>
      </c>
      <c r="C3" s="4" t="s">
        <v>252</v>
      </c>
    </row>
    <row r="4" spans="1:14">
      <c r="A4" s="4" t="s">
        <v>253</v>
      </c>
      <c r="C4" s="4" t="s">
        <v>254</v>
      </c>
    </row>
    <row r="5" spans="1:14">
      <c r="A5" s="4" t="s">
        <v>77</v>
      </c>
      <c r="C5" s="5" t="n">
        <v>1596090921</v>
      </c>
      <c r="F5" s="4" t="s">
        <v>41</v>
      </c>
      <c r="G5" s="5" t="n">
        <v>1236319023</v>
      </c>
      <c r="N5" s="5" t="n">
        <v>24196000</v>
      </c>
    </row>
    <row r="6" spans="1:14">
      <c r="A6" s="4" t="s">
        <v>72</v>
      </c>
      <c r="C6" s="5" t="n">
        <v>60000000</v>
      </c>
      <c r="D6" s="4" t="s">
        <v>41</v>
      </c>
      <c r="E6" s="4" t="s">
        <v>41</v>
      </c>
      <c r="G6" s="5" t="n">
        <v>60000000</v>
      </c>
      <c r="M6" s="5" t="n">
        <v>30000000</v>
      </c>
    </row>
    <row r="7" spans="1:14">
      <c r="A7" s="4" t="s">
        <v>76</v>
      </c>
      <c r="C7" s="5" t="n">
        <v>2000000000</v>
      </c>
      <c r="G7" s="5" t="n">
        <v>2000000000</v>
      </c>
      <c r="J7" s="5" t="n">
        <v>2000000000</v>
      </c>
      <c r="L7" s="5" t="n">
        <v>1000000000</v>
      </c>
      <c r="M7" s="5" t="n">
        <v>500000000</v>
      </c>
    </row>
    <row r="8" spans="1:14">
      <c r="A8" s="4" t="s">
        <v>255</v>
      </c>
      <c r="J8" s="5" t="n">
        <v>1000000000</v>
      </c>
      <c r="L8" s="5" t="n">
        <v>500000000</v>
      </c>
      <c r="M8" s="5" t="n">
        <v>100000000</v>
      </c>
    </row>
    <row r="9" spans="1:14">
      <c r="A9" s="4" t="s">
        <v>256</v>
      </c>
    </row>
    <row r="10" spans="1:14">
      <c r="A10" s="4" t="s">
        <v>257</v>
      </c>
      <c r="I10" s="4" t="s">
        <v>258</v>
      </c>
    </row>
    <row r="11" spans="1:14">
      <c r="A11" s="4" t="s">
        <v>259</v>
      </c>
    </row>
    <row r="12" spans="1:14">
      <c r="A12" s="4" t="s">
        <v>257</v>
      </c>
      <c r="K12" s="4" t="s">
        <v>260</v>
      </c>
    </row>
    <row r="13" spans="1:14">
      <c r="A13" s="4" t="s">
        <v>261</v>
      </c>
    </row>
    <row r="14" spans="1:14">
      <c r="A14" s="4" t="s">
        <v>257</v>
      </c>
      <c r="H14" s="4" t="s">
        <v>258</v>
      </c>
    </row>
    <row r="15" spans="1:14">
      <c r="A15" s="4" t="s">
        <v>262</v>
      </c>
    </row>
    <row r="16" spans="1:14">
      <c r="A16" s="4" t="s">
        <v>257</v>
      </c>
      <c r="F16" s="4" t="s">
        <v>258</v>
      </c>
    </row>
    <row r="17" spans="1:14">
      <c r="A17" s="4" t="s">
        <v>263</v>
      </c>
    </row>
    <row r="18" spans="1:14">
      <c r="A18" s="4" t="s">
        <v>77</v>
      </c>
      <c r="B18" s="5" t="n">
        <v>6321830</v>
      </c>
    </row>
    <row r="19" spans="1:14">
      <c r="A19" s="4" t="s">
        <v>264</v>
      </c>
      <c r="B19" s="5" t="n">
        <v>30008000</v>
      </c>
    </row>
    <row r="20" spans="1:14">
      <c r="A20" s="4" t="s">
        <v>265</v>
      </c>
    </row>
    <row r="21" spans="1:14">
      <c r="A21" s="4" t="s">
        <v>72</v>
      </c>
      <c r="C21" s="5" t="n">
        <v>60000000</v>
      </c>
      <c r="G21" s="5" t="n">
        <v>60000000</v>
      </c>
      <c r="L21" s="5" t="n">
        <v>30000000</v>
      </c>
    </row>
    <row r="22" spans="1:14">
      <c r="A22" s="4" t="s">
        <v>76</v>
      </c>
      <c r="L22" s="5" t="n">
        <v>60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266</v>
      </c>
      <c r="B1" s="2" t="s">
        <v>1</v>
      </c>
    </row>
    <row r="2" spans="1:2">
      <c r="B2" s="2" t="s">
        <v>267</v>
      </c>
    </row>
    <row r="3" spans="1:2">
      <c r="A3" s="4" t="s">
        <v>268</v>
      </c>
      <c r="B3" s="5" t="n">
        <v>1706077707</v>
      </c>
    </row>
    <row r="4" spans="1:2">
      <c r="A4" s="4" t="s">
        <v>269</v>
      </c>
    </row>
    <row r="5" spans="1:2">
      <c r="A5" s="4" t="s">
        <v>268</v>
      </c>
      <c r="B5" s="5" t="n">
        <v>10000000</v>
      </c>
    </row>
    <row r="6" spans="1:2">
      <c r="A6" s="4" t="s">
        <v>270</v>
      </c>
    </row>
    <row r="7" spans="1:2">
      <c r="A7" s="4" t="s">
        <v>268</v>
      </c>
      <c r="B7" s="5" t="n">
        <v>316077707</v>
      </c>
    </row>
    <row r="8" spans="1:2">
      <c r="A8" s="4" t="s">
        <v>271</v>
      </c>
    </row>
    <row r="9" spans="1:2">
      <c r="A9" s="4" t="s">
        <v>268</v>
      </c>
      <c r="B9" s="5" t="n">
        <v>138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31</v>
      </c>
    </row>
    <row r="2" spans="1:3">
      <c r="A2" s="4" t="s">
        <v>273</v>
      </c>
      <c r="B2" s="6" t="n">
        <v>5183458</v>
      </c>
      <c r="C2" s="6" t="n">
        <v>2215376</v>
      </c>
    </row>
    <row r="3" spans="1:3">
      <c r="A3" s="4" t="s">
        <v>274</v>
      </c>
    </row>
    <row r="4" spans="1:3">
      <c r="A4" s="4" t="s">
        <v>273</v>
      </c>
      <c r="B4" s="4" t="s">
        <v>41</v>
      </c>
      <c r="C4" s="4" t="s">
        <v>41</v>
      </c>
    </row>
    <row r="5" spans="1:3">
      <c r="A5" s="4" t="s">
        <v>275</v>
      </c>
    </row>
    <row r="6" spans="1:3">
      <c r="A6" s="4" t="s">
        <v>273</v>
      </c>
      <c r="B6" s="4" t="s">
        <v>41</v>
      </c>
      <c r="C6" s="4" t="s">
        <v>41</v>
      </c>
    </row>
    <row r="7" spans="1:3">
      <c r="A7" s="4" t="s">
        <v>276</v>
      </c>
    </row>
    <row r="8" spans="1:3">
      <c r="A8" s="4" t="s">
        <v>273</v>
      </c>
      <c r="B8" s="6" t="n">
        <v>5183457</v>
      </c>
      <c r="C8" s="6" t="n">
        <v>221537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81</v>
      </c>
    </row>
    <row r="3" spans="1:3">
      <c r="A3" s="3" t="s">
        <v>278</v>
      </c>
    </row>
    <row r="4" spans="1:3">
      <c r="A4" s="4" t="s">
        <v>279</v>
      </c>
      <c r="B4" s="6" t="n">
        <v>2215376</v>
      </c>
    </row>
    <row r="5" spans="1:3">
      <c r="A5" s="4" t="s">
        <v>280</v>
      </c>
      <c r="B5" s="5" t="n">
        <v>500000</v>
      </c>
    </row>
    <row r="6" spans="1:3">
      <c r="A6" s="4" t="s">
        <v>281</v>
      </c>
      <c r="B6" s="5" t="n">
        <v>-1133187</v>
      </c>
    </row>
    <row r="7" spans="1:3">
      <c r="A7" s="4" t="s">
        <v>282</v>
      </c>
      <c r="B7" s="5" t="n">
        <v>3601269</v>
      </c>
    </row>
    <row r="8" spans="1:3">
      <c r="A8" s="4" t="s">
        <v>283</v>
      </c>
      <c r="B8" s="5" t="n">
        <v>5183458</v>
      </c>
    </row>
    <row r="9" spans="1:3">
      <c r="A9" s="4" t="s">
        <v>284</v>
      </c>
      <c r="B9" s="6" t="n">
        <v>3601269</v>
      </c>
      <c r="C9" s="6" t="n">
        <v>-6727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 customWidth="1" max="6" min="6" width="80"/>
    <col customWidth="1" max="7" min="7" width="14"/>
  </cols>
  <sheetData>
    <row r="1" spans="1:7">
      <c r="A1" s="1" t="s">
        <v>285</v>
      </c>
      <c r="B1" s="2" t="s">
        <v>80</v>
      </c>
      <c r="D1" s="2" t="s">
        <v>1</v>
      </c>
      <c r="F1" s="2" t="s">
        <v>286</v>
      </c>
    </row>
    <row r="2" spans="1:7">
      <c r="B2" s="2" t="s">
        <v>2</v>
      </c>
      <c r="C2" s="2" t="s">
        <v>81</v>
      </c>
      <c r="D2" s="2" t="s">
        <v>2</v>
      </c>
      <c r="E2" s="2" t="s">
        <v>81</v>
      </c>
      <c r="F2" s="2" t="s">
        <v>287</v>
      </c>
      <c r="G2" s="2" t="s">
        <v>31</v>
      </c>
    </row>
    <row r="3" spans="1:7">
      <c r="A3" s="4" t="s">
        <v>288</v>
      </c>
      <c r="B3" s="6" t="n">
        <v>60000</v>
      </c>
      <c r="D3" s="6" t="n">
        <v>60000</v>
      </c>
      <c r="G3" s="6" t="n">
        <v>60000</v>
      </c>
    </row>
    <row r="4" spans="1:7">
      <c r="A4" s="4" t="s">
        <v>289</v>
      </c>
      <c r="D4" s="5" t="n">
        <v>1966341</v>
      </c>
    </row>
    <row r="5" spans="1:7">
      <c r="A5" s="4" t="s">
        <v>290</v>
      </c>
      <c r="B5" s="5" t="n">
        <v>856859</v>
      </c>
      <c r="C5" s="6" t="n">
        <v>311237</v>
      </c>
      <c r="D5" s="5" t="n">
        <v>1119749</v>
      </c>
      <c r="E5" s="6" t="n">
        <v>500120</v>
      </c>
    </row>
    <row r="6" spans="1:7">
      <c r="A6" s="4" t="s">
        <v>120</v>
      </c>
      <c r="B6" s="5" t="n">
        <v>-7418493</v>
      </c>
      <c r="C6" s="6" t="n">
        <v>-764979</v>
      </c>
      <c r="D6" s="5" t="n">
        <v>-8685846</v>
      </c>
      <c r="E6" s="6" t="n">
        <v>-1098387</v>
      </c>
    </row>
    <row r="7" spans="1:7">
      <c r="A7" s="4" t="s">
        <v>262</v>
      </c>
    </row>
    <row r="8" spans="1:7">
      <c r="A8" s="4" t="s">
        <v>291</v>
      </c>
      <c r="F8" s="4" t="s">
        <v>292</v>
      </c>
    </row>
    <row r="9" spans="1:7">
      <c r="A9" s="4" t="s">
        <v>293</v>
      </c>
      <c r="B9" s="5" t="n">
        <v>2066341</v>
      </c>
      <c r="D9" s="5" t="n">
        <v>2066341</v>
      </c>
    </row>
    <row r="10" spans="1:7">
      <c r="A10" s="4" t="s">
        <v>294</v>
      </c>
      <c r="B10" s="6" t="n">
        <v>100000</v>
      </c>
      <c r="D10" s="5" t="n">
        <v>100000</v>
      </c>
    </row>
    <row r="11" spans="1:7">
      <c r="A11" s="4" t="s">
        <v>290</v>
      </c>
      <c r="D11" s="5" t="n">
        <v>85784</v>
      </c>
      <c r="F11" s="4" t="s">
        <v>41</v>
      </c>
    </row>
    <row r="12" spans="1:7">
      <c r="A12" s="4" t="s">
        <v>120</v>
      </c>
      <c r="D12" s="5" t="n">
        <v>-145023</v>
      </c>
      <c r="F12" s="4" t="s">
        <v>41</v>
      </c>
    </row>
    <row r="13" spans="1:7">
      <c r="A13" s="4" t="s">
        <v>295</v>
      </c>
      <c r="D13" s="6" t="n">
        <v>73962</v>
      </c>
      <c r="F13" s="4" t="s">
        <v>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6</v>
      </c>
      <c r="B1" s="2" t="s">
        <v>2</v>
      </c>
      <c r="C1" s="2" t="s">
        <v>31</v>
      </c>
    </row>
    <row r="2" spans="1:3">
      <c r="A2" s="4" t="s">
        <v>297</v>
      </c>
      <c r="B2" s="6" t="n">
        <v>2478749</v>
      </c>
      <c r="C2" s="6" t="n">
        <v>1798249</v>
      </c>
    </row>
    <row r="3" spans="1:3">
      <c r="A3" s="4" t="s">
        <v>298</v>
      </c>
      <c r="B3" s="5" t="n">
        <v>-949365</v>
      </c>
      <c r="C3" s="5" t="n">
        <v>-1141396</v>
      </c>
    </row>
    <row r="4" spans="1:3">
      <c r="A4" s="4" t="s">
        <v>299</v>
      </c>
      <c r="B4" s="5" t="n">
        <v>1529384</v>
      </c>
      <c r="C4" s="5" t="n">
        <v>656853</v>
      </c>
    </row>
    <row r="5" spans="1:3">
      <c r="A5" s="4" t="s">
        <v>300</v>
      </c>
      <c r="B5" s="5" t="n">
        <v>-29384</v>
      </c>
      <c r="C5" s="5" t="n">
        <v>-156853</v>
      </c>
    </row>
    <row r="6" spans="1:3">
      <c r="A6" s="4" t="s">
        <v>301</v>
      </c>
      <c r="B6" s="5" t="n">
        <v>1500000</v>
      </c>
      <c r="C6" s="5" t="n">
        <v>500000</v>
      </c>
    </row>
    <row r="7" spans="1:3">
      <c r="A7" s="4" t="s">
        <v>270</v>
      </c>
    </row>
    <row r="8" spans="1:3">
      <c r="A8" s="4" t="s">
        <v>297</v>
      </c>
      <c r="B8" s="5" t="n">
        <v>10500</v>
      </c>
      <c r="C8" s="5" t="n">
        <v>10500</v>
      </c>
    </row>
    <row r="9" spans="1:3">
      <c r="A9" s="4" t="s">
        <v>302</v>
      </c>
    </row>
    <row r="10" spans="1:3">
      <c r="A10" s="4" t="s">
        <v>297</v>
      </c>
      <c r="B10" s="5" t="n">
        <v>303249</v>
      </c>
      <c r="C10" s="5" t="n">
        <v>547749</v>
      </c>
    </row>
    <row r="11" spans="1:3">
      <c r="A11" s="4" t="s">
        <v>303</v>
      </c>
    </row>
    <row r="12" spans="1:3">
      <c r="A12" s="4" t="s">
        <v>297</v>
      </c>
      <c r="B12" s="5" t="n">
        <v>495000</v>
      </c>
      <c r="C12" s="5" t="n">
        <v>670000</v>
      </c>
    </row>
    <row r="13" spans="1:3">
      <c r="A13" s="4" t="s">
        <v>304</v>
      </c>
    </row>
    <row r="14" spans="1:3">
      <c r="A14" s="4" t="s">
        <v>297</v>
      </c>
      <c r="B14" s="6" t="n">
        <v>1670000</v>
      </c>
      <c r="C14" s="6" t="n">
        <v>57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21"/>
  </cols>
  <sheetData>
    <row r="1" spans="1:2">
      <c r="A1" s="1" t="s">
        <v>305</v>
      </c>
      <c r="B1" s="2" t="s">
        <v>306</v>
      </c>
    </row>
    <row r="2" spans="1:2">
      <c r="A2" s="3" t="s">
        <v>305</v>
      </c>
    </row>
    <row r="3" spans="1:2">
      <c r="A3" s="4" t="s">
        <v>307</v>
      </c>
      <c r="B3" s="6" t="n">
        <v>29384</v>
      </c>
    </row>
    <row r="4" spans="1:2">
      <c r="A4" s="4" t="s">
        <v>28</v>
      </c>
      <c r="B4" s="5" t="n">
        <v>1500000</v>
      </c>
    </row>
    <row r="5" spans="1:2">
      <c r="A5" s="4" t="s">
        <v>308</v>
      </c>
      <c r="B5" s="6" t="n">
        <v>15293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5"/>
    <col customWidth="1" max="5" min="5" width="14"/>
    <col customWidth="1" max="6" min="6" width="14"/>
  </cols>
  <sheetData>
    <row r="1" spans="1:6">
      <c r="A1" s="1" t="s">
        <v>309</v>
      </c>
      <c r="B1" s="2" t="s">
        <v>246</v>
      </c>
      <c r="D1" s="2" t="s">
        <v>1</v>
      </c>
    </row>
    <row r="2" spans="1:6">
      <c r="B2" s="2" t="s">
        <v>310</v>
      </c>
      <c r="C2" s="2" t="s">
        <v>311</v>
      </c>
      <c r="D2" s="2" t="s">
        <v>2</v>
      </c>
      <c r="E2" s="2" t="s">
        <v>81</v>
      </c>
      <c r="F2" s="2" t="s">
        <v>31</v>
      </c>
    </row>
    <row r="3" spans="1:6">
      <c r="A3" s="4" t="s">
        <v>96</v>
      </c>
      <c r="D3" s="6" t="n">
        <v>780086</v>
      </c>
      <c r="E3" s="6" t="n">
        <v>219475</v>
      </c>
    </row>
    <row r="4" spans="1:6">
      <c r="A4" s="4" t="s">
        <v>312</v>
      </c>
      <c r="D4" s="5" t="n">
        <v>233718</v>
      </c>
      <c r="F4" s="6" t="n">
        <v>96100</v>
      </c>
    </row>
    <row r="5" spans="1:6">
      <c r="A5" s="4" t="s">
        <v>95</v>
      </c>
      <c r="D5" s="5" t="n">
        <v>182932</v>
      </c>
      <c r="E5" s="6" t="n">
        <v>58539</v>
      </c>
    </row>
    <row r="6" spans="1:6">
      <c r="A6" s="4" t="s">
        <v>151</v>
      </c>
      <c r="D6" s="5" t="n">
        <v>920185</v>
      </c>
      <c r="F6" s="5" t="n">
        <v>1345567</v>
      </c>
    </row>
    <row r="7" spans="1:6">
      <c r="A7" s="4" t="s">
        <v>313</v>
      </c>
    </row>
    <row r="8" spans="1:6">
      <c r="A8" s="4" t="s">
        <v>151</v>
      </c>
      <c r="D8" s="6" t="n">
        <v>39499</v>
      </c>
      <c r="F8" s="6" t="n">
        <v>52989</v>
      </c>
    </row>
    <row r="9" spans="1:6">
      <c r="A9" s="4" t="s">
        <v>314</v>
      </c>
      <c r="B9" s="6" t="n">
        <v>65000</v>
      </c>
    </row>
    <row r="10" spans="1:6">
      <c r="A10" s="4" t="s">
        <v>315</v>
      </c>
      <c r="B10" s="4" t="s">
        <v>316</v>
      </c>
    </row>
    <row r="11" spans="1:6">
      <c r="A11" s="4" t="s">
        <v>317</v>
      </c>
    </row>
    <row r="12" spans="1:6">
      <c r="A12" s="4" t="s">
        <v>318</v>
      </c>
      <c r="C12" s="6" t="n">
        <v>100000</v>
      </c>
    </row>
    <row r="13" spans="1:6">
      <c r="A13" s="4" t="s">
        <v>319</v>
      </c>
      <c r="C13" s="5" t="n">
        <v>37000</v>
      </c>
    </row>
    <row r="14" spans="1:6">
      <c r="A14" s="4" t="s">
        <v>320</v>
      </c>
      <c r="C14" s="6" t="n">
        <v>137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3"/>
    <col customWidth="1" max="5" min="5" width="13"/>
    <col customWidth="1" max="6" min="6" width="14"/>
    <col customWidth="1" max="7" min="7" width="14"/>
    <col customWidth="1" max="8" min="8" width="14"/>
    <col customWidth="1" max="9" min="9" width="14"/>
    <col customWidth="1" max="10" min="10" width="14"/>
  </cols>
  <sheetData>
    <row r="1" spans="1:10">
      <c r="A1" s="1" t="s">
        <v>63</v>
      </c>
      <c r="B1" s="2" t="s">
        <v>2</v>
      </c>
      <c r="C1" s="2" t="s">
        <v>64</v>
      </c>
      <c r="D1" s="2" t="s">
        <v>65</v>
      </c>
      <c r="E1" s="2" t="s">
        <v>66</v>
      </c>
      <c r="F1" s="2" t="s">
        <v>31</v>
      </c>
      <c r="G1" s="2" t="s">
        <v>67</v>
      </c>
      <c r="H1" s="2" t="s">
        <v>68</v>
      </c>
      <c r="I1" s="2" t="s">
        <v>69</v>
      </c>
      <c r="J1" s="2" t="s">
        <v>70</v>
      </c>
    </row>
    <row r="2" spans="1:10">
      <c r="A2" s="3" t="s">
        <v>54</v>
      </c>
    </row>
    <row r="3" spans="1:10">
      <c r="A3" s="4" t="s">
        <v>71</v>
      </c>
      <c r="B3" s="7" t="n">
        <v>0.0001</v>
      </c>
      <c r="F3" s="7" t="n">
        <v>0.0001</v>
      </c>
    </row>
    <row r="4" spans="1:10">
      <c r="A4" s="4" t="s">
        <v>72</v>
      </c>
      <c r="B4" s="5" t="n">
        <v>60000000</v>
      </c>
      <c r="C4" s="4" t="s">
        <v>41</v>
      </c>
      <c r="D4" s="4" t="s">
        <v>41</v>
      </c>
      <c r="F4" s="5" t="n">
        <v>60000000</v>
      </c>
      <c r="I4" s="5" t="n">
        <v>30000000</v>
      </c>
    </row>
    <row r="5" spans="1:10">
      <c r="A5" s="4" t="s">
        <v>73</v>
      </c>
      <c r="B5" s="5" t="n">
        <v>55200000</v>
      </c>
      <c r="F5" s="5" t="n">
        <v>50950000</v>
      </c>
    </row>
    <row r="6" spans="1:10">
      <c r="A6" s="4" t="s">
        <v>74</v>
      </c>
      <c r="B6" s="5" t="n">
        <v>55200000</v>
      </c>
      <c r="F6" s="5" t="n">
        <v>50950000</v>
      </c>
    </row>
    <row r="7" spans="1:10">
      <c r="A7" s="4" t="s">
        <v>75</v>
      </c>
      <c r="B7" s="7" t="n">
        <v>0.0001</v>
      </c>
      <c r="F7" s="7" t="n">
        <v>0.0001</v>
      </c>
    </row>
    <row r="8" spans="1:10">
      <c r="A8" s="4" t="s">
        <v>76</v>
      </c>
      <c r="B8" s="5" t="n">
        <v>2000000000</v>
      </c>
      <c r="F8" s="5" t="n">
        <v>2000000000</v>
      </c>
      <c r="G8" s="5" t="n">
        <v>2000000000</v>
      </c>
      <c r="H8" s="5" t="n">
        <v>1000000000</v>
      </c>
      <c r="I8" s="5" t="n">
        <v>500000000</v>
      </c>
    </row>
    <row r="9" spans="1:10">
      <c r="A9" s="4" t="s">
        <v>77</v>
      </c>
      <c r="B9" s="5" t="n">
        <v>1596090921</v>
      </c>
      <c r="E9" s="4" t="s">
        <v>41</v>
      </c>
      <c r="F9" s="5" t="n">
        <v>1236319023</v>
      </c>
      <c r="J9" s="5" t="n">
        <v>24196000</v>
      </c>
    </row>
    <row r="10" spans="1:10">
      <c r="A10" s="4" t="s">
        <v>78</v>
      </c>
      <c r="B10" s="5" t="n">
        <v>1596090921</v>
      </c>
      <c r="F10" s="5" t="n">
        <v>1236319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1"/>
    <col customWidth="1" max="2" min="2" width="15"/>
  </cols>
  <sheetData>
    <row r="1" spans="1:2">
      <c r="A1" s="1" t="s">
        <v>321</v>
      </c>
      <c r="B1" s="2" t="s">
        <v>1</v>
      </c>
    </row>
    <row r="2" spans="1:2">
      <c r="B2" s="2" t="s">
        <v>2</v>
      </c>
    </row>
    <row r="3" spans="1:2">
      <c r="A3" s="4" t="s">
        <v>322</v>
      </c>
      <c r="B3" s="4" t="s">
        <v>323</v>
      </c>
    </row>
    <row r="4" spans="1:2">
      <c r="A4" s="4" t="s">
        <v>324</v>
      </c>
    </row>
    <row r="5" spans="1:2">
      <c r="A5" s="4" t="s">
        <v>325</v>
      </c>
      <c r="B5" s="4" t="s">
        <v>326</v>
      </c>
    </row>
    <row r="6" spans="1:2">
      <c r="A6" s="4" t="s">
        <v>327</v>
      </c>
      <c r="B6" s="4" t="s">
        <v>328</v>
      </c>
    </row>
    <row r="7" spans="1:2">
      <c r="A7" s="4" t="s">
        <v>329</v>
      </c>
      <c r="B7" s="4" t="s">
        <v>330</v>
      </c>
    </row>
    <row r="8" spans="1:2">
      <c r="A8" s="4" t="s">
        <v>331</v>
      </c>
    </row>
    <row r="9" spans="1:2">
      <c r="A9" s="4" t="s">
        <v>325</v>
      </c>
      <c r="B9" s="4" t="s">
        <v>332</v>
      </c>
    </row>
    <row r="10" spans="1:2">
      <c r="A10" s="4" t="s">
        <v>327</v>
      </c>
      <c r="B10" s="4" t="s">
        <v>333</v>
      </c>
    </row>
    <row r="11" spans="1:2">
      <c r="A11" s="4" t="s">
        <v>329</v>
      </c>
      <c r="B11"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335</v>
      </c>
      <c r="B1" s="2" t="s">
        <v>80</v>
      </c>
      <c r="D1" s="2" t="s">
        <v>1</v>
      </c>
    </row>
    <row r="2" spans="1:6">
      <c r="B2" s="2" t="s">
        <v>2</v>
      </c>
      <c r="C2" s="2" t="s">
        <v>81</v>
      </c>
      <c r="D2" s="2" t="s">
        <v>2</v>
      </c>
      <c r="E2" s="2" t="s">
        <v>81</v>
      </c>
      <c r="F2" s="2" t="s">
        <v>31</v>
      </c>
    </row>
    <row r="3" spans="1:6">
      <c r="A3" s="3" t="s">
        <v>336</v>
      </c>
    </row>
    <row r="4" spans="1:6">
      <c r="A4" s="4" t="s">
        <v>273</v>
      </c>
      <c r="B4" s="6" t="n">
        <v>5183458</v>
      </c>
      <c r="D4" s="6" t="n">
        <v>5183458</v>
      </c>
      <c r="F4" s="6" t="n">
        <v>2215376</v>
      </c>
    </row>
    <row r="5" spans="1:6">
      <c r="A5" s="4" t="s">
        <v>98</v>
      </c>
      <c r="B5" s="6" t="n">
        <v>-2984286</v>
      </c>
      <c r="C5" s="6" t="n">
        <v>-130487</v>
      </c>
      <c r="D5" s="6" t="n">
        <v>-3601269</v>
      </c>
      <c r="E5" s="6" t="n">
        <v>6727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64"/>
    <col customWidth="1" max="2" min="2" width="20"/>
    <col customWidth="1" max="3" min="3" width="26"/>
    <col customWidth="1" max="4" min="4" width="19"/>
    <col customWidth="1" max="5" min="5" width="29"/>
    <col customWidth="1" max="6" min="6" width="80"/>
    <col customWidth="1" max="7" min="7" width="19"/>
    <col customWidth="1" max="8" min="8" width="37"/>
    <col customWidth="1" max="9" min="9" width="20"/>
    <col customWidth="1" max="10" min="10" width="20"/>
    <col customWidth="1" max="11" min="11" width="20"/>
    <col customWidth="1" max="12" min="12" width="20"/>
  </cols>
  <sheetData>
    <row r="1" spans="1:12">
      <c r="A1" s="1" t="s">
        <v>337</v>
      </c>
      <c r="B1" s="2" t="s">
        <v>338</v>
      </c>
      <c r="C1" s="2" t="s">
        <v>339</v>
      </c>
      <c r="D1" s="2" t="s">
        <v>340</v>
      </c>
      <c r="E1" s="2" t="s">
        <v>341</v>
      </c>
      <c r="F1" s="2" t="s">
        <v>342</v>
      </c>
      <c r="G1" s="2" t="s">
        <v>343</v>
      </c>
      <c r="H1" s="2" t="s">
        <v>344</v>
      </c>
      <c r="I1" s="2" t="s">
        <v>345</v>
      </c>
      <c r="J1" s="2" t="s">
        <v>346</v>
      </c>
      <c r="K1" s="2" t="s">
        <v>347</v>
      </c>
      <c r="L1" s="2" t="s">
        <v>348</v>
      </c>
    </row>
    <row r="2" spans="1:12">
      <c r="A2" s="4" t="s">
        <v>72</v>
      </c>
      <c r="C2" s="4" t="s">
        <v>41</v>
      </c>
      <c r="E2" s="4" t="s">
        <v>41</v>
      </c>
      <c r="F2" s="5" t="n">
        <v>60000000</v>
      </c>
      <c r="H2" s="5" t="n">
        <v>60000000</v>
      </c>
      <c r="K2" s="5" t="n">
        <v>30000000</v>
      </c>
    </row>
    <row r="3" spans="1:12">
      <c r="A3" s="4" t="s">
        <v>349</v>
      </c>
      <c r="F3" s="7" t="n">
        <v>0.0001</v>
      </c>
      <c r="H3" s="7" t="n">
        <v>0.0001</v>
      </c>
    </row>
    <row r="4" spans="1:12">
      <c r="A4" s="4" t="s">
        <v>76</v>
      </c>
      <c r="F4" s="5" t="n">
        <v>2000000000</v>
      </c>
      <c r="H4" s="5" t="n">
        <v>2000000000</v>
      </c>
      <c r="I4" s="5" t="n">
        <v>2000000000</v>
      </c>
      <c r="J4" s="5" t="n">
        <v>1000000000</v>
      </c>
      <c r="K4" s="5" t="n">
        <v>500000000</v>
      </c>
    </row>
    <row r="5" spans="1:12">
      <c r="A5" s="4" t="s">
        <v>77</v>
      </c>
      <c r="F5" s="5" t="n">
        <v>1596090921</v>
      </c>
      <c r="G5" s="4" t="s">
        <v>41</v>
      </c>
      <c r="H5" s="5" t="n">
        <v>1236319023</v>
      </c>
      <c r="L5" s="5" t="n">
        <v>24196000</v>
      </c>
    </row>
    <row r="6" spans="1:12">
      <c r="A6" s="4" t="s">
        <v>350</v>
      </c>
      <c r="F6" s="5" t="n">
        <v>1596090921</v>
      </c>
      <c r="H6" s="5" t="n">
        <v>1236319023</v>
      </c>
    </row>
    <row r="7" spans="1:12">
      <c r="A7" s="4" t="s">
        <v>351</v>
      </c>
      <c r="F7" s="5" t="n">
        <v>55200000</v>
      </c>
      <c r="H7" s="5" t="n">
        <v>50950000</v>
      </c>
    </row>
    <row r="8" spans="1:12">
      <c r="A8" s="4" t="s">
        <v>352</v>
      </c>
      <c r="F8" s="7" t="n">
        <v>0.0001</v>
      </c>
      <c r="H8" s="7" t="n">
        <v>0.0001</v>
      </c>
    </row>
    <row r="9" spans="1:12">
      <c r="A9" s="4" t="s">
        <v>353</v>
      </c>
      <c r="F9" s="5" t="n">
        <v>55200000</v>
      </c>
      <c r="H9" s="5" t="n">
        <v>50950000</v>
      </c>
    </row>
    <row r="10" spans="1:12">
      <c r="A10" s="4" t="s">
        <v>354</v>
      </c>
      <c r="F10" s="6" t="n">
        <v>159609</v>
      </c>
      <c r="H10" s="6" t="n">
        <v>123632</v>
      </c>
    </row>
    <row r="11" spans="1:12">
      <c r="A11" s="4" t="s">
        <v>355</v>
      </c>
    </row>
    <row r="12" spans="1:12">
      <c r="A12" s="4" t="s">
        <v>356</v>
      </c>
      <c r="F12" s="8" t="n">
        <v>0.1</v>
      </c>
    </row>
    <row r="13" spans="1:12">
      <c r="A13" s="4" t="s">
        <v>357</v>
      </c>
      <c r="F13" s="5" t="n">
        <v>8000000</v>
      </c>
    </row>
    <row r="14" spans="1:12">
      <c r="A14" s="4" t="s">
        <v>354</v>
      </c>
      <c r="F14" s="6" t="n">
        <v>800000</v>
      </c>
    </row>
    <row r="15" spans="1:12">
      <c r="A15" s="4" t="s">
        <v>358</v>
      </c>
    </row>
    <row r="16" spans="1:12">
      <c r="A16" s="4" t="s">
        <v>359</v>
      </c>
      <c r="F16" s="5" t="n">
        <v>85213147</v>
      </c>
    </row>
    <row r="17" spans="1:12">
      <c r="A17" s="4" t="s">
        <v>360</v>
      </c>
      <c r="F17" s="6" t="n">
        <v>369500</v>
      </c>
    </row>
    <row r="18" spans="1:12">
      <c r="A18" s="4" t="s">
        <v>361</v>
      </c>
      <c r="F18" s="5" t="n">
        <v>2</v>
      </c>
    </row>
    <row r="19" spans="1:12">
      <c r="A19" s="4" t="s">
        <v>265</v>
      </c>
    </row>
    <row r="20" spans="1:12">
      <c r="A20" s="4" t="s">
        <v>72</v>
      </c>
      <c r="F20" s="5" t="n">
        <v>60000000</v>
      </c>
      <c r="H20" s="5" t="n">
        <v>60000000</v>
      </c>
      <c r="J20" s="5" t="n">
        <v>30000000</v>
      </c>
    </row>
    <row r="21" spans="1:12">
      <c r="A21" s="4" t="s">
        <v>76</v>
      </c>
      <c r="J21" s="5" t="n">
        <v>60000000</v>
      </c>
    </row>
    <row r="22" spans="1:12">
      <c r="A22" s="4" t="s">
        <v>362</v>
      </c>
      <c r="B22" s="5" t="n">
        <v>1750000</v>
      </c>
    </row>
    <row r="23" spans="1:12">
      <c r="A23" s="4" t="s">
        <v>351</v>
      </c>
      <c r="F23" s="5" t="n">
        <v>55200000</v>
      </c>
      <c r="H23" s="5" t="n">
        <v>50950000</v>
      </c>
    </row>
    <row r="24" spans="1:12">
      <c r="A24" s="4" t="s">
        <v>363</v>
      </c>
      <c r="F24" s="4" t="s">
        <v>41</v>
      </c>
    </row>
    <row r="25" spans="1:12">
      <c r="A25" s="4" t="s">
        <v>352</v>
      </c>
      <c r="F25" s="7" t="n">
        <v>0.0001</v>
      </c>
      <c r="H25" s="7" t="n">
        <v>0.0001</v>
      </c>
    </row>
    <row r="26" spans="1:12">
      <c r="A26" s="4" t="s">
        <v>353</v>
      </c>
      <c r="F26" s="5" t="n">
        <v>55200000</v>
      </c>
      <c r="H26" s="5" t="n">
        <v>50950000</v>
      </c>
    </row>
    <row r="27" spans="1:12">
      <c r="A27" s="4" t="s">
        <v>364</v>
      </c>
      <c r="F27" s="4" t="s">
        <v>365</v>
      </c>
    </row>
    <row r="28" spans="1:12">
      <c r="A28" s="4" t="s">
        <v>366</v>
      </c>
      <c r="B28" s="5" t="n">
        <v>10500000</v>
      </c>
    </row>
    <row r="29" spans="1:12">
      <c r="A29" s="4" t="s">
        <v>367</v>
      </c>
    </row>
    <row r="30" spans="1:12">
      <c r="A30" s="4" t="s">
        <v>366</v>
      </c>
      <c r="D30" s="5" t="n">
        <v>100000000</v>
      </c>
    </row>
    <row r="31" spans="1:12">
      <c r="A31" s="4" t="s">
        <v>362</v>
      </c>
      <c r="D31" s="5" t="n">
        <v>4000000</v>
      </c>
    </row>
    <row r="32" spans="1:12">
      <c r="A32" s="4" t="s">
        <v>368</v>
      </c>
    </row>
    <row r="33" spans="1:12">
      <c r="A33" s="4" t="s">
        <v>351</v>
      </c>
      <c r="C33" s="5" t="n">
        <v>10000000</v>
      </c>
      <c r="F33" s="4" t="s">
        <v>41</v>
      </c>
    </row>
    <row r="34" spans="1:12">
      <c r="A34" s="4" t="s">
        <v>369</v>
      </c>
      <c r="C34" s="6" t="n">
        <v>3100000</v>
      </c>
    </row>
    <row r="35" spans="1:12">
      <c r="A35" s="4" t="s">
        <v>262</v>
      </c>
    </row>
    <row r="36" spans="1:12">
      <c r="A36" s="4" t="s">
        <v>370</v>
      </c>
      <c r="C36" s="4" t="s">
        <v>41</v>
      </c>
      <c r="E36" s="5" t="n">
        <v>156058751</v>
      </c>
    </row>
    <row r="37" spans="1:12">
      <c r="A37" s="4" t="s">
        <v>356</v>
      </c>
      <c r="E37" s="7" t="n">
        <v>0.014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371</v>
      </c>
      <c r="B1" s="2" t="s">
        <v>1</v>
      </c>
    </row>
    <row r="2" spans="1:4">
      <c r="B2" s="2" t="s">
        <v>2</v>
      </c>
      <c r="C2" s="2" t="s">
        <v>81</v>
      </c>
      <c r="D2" s="2" t="s">
        <v>31</v>
      </c>
    </row>
    <row r="3" spans="1:4">
      <c r="A3" s="4" t="s">
        <v>372</v>
      </c>
      <c r="B3" s="6" t="n">
        <v>798324</v>
      </c>
      <c r="D3" s="6" t="n">
        <v>645788</v>
      </c>
    </row>
    <row r="4" spans="1:4">
      <c r="A4" s="4" t="s">
        <v>373</v>
      </c>
      <c r="B4" s="5" t="n">
        <v>128818</v>
      </c>
      <c r="D4" s="5" t="n">
        <v>146635</v>
      </c>
    </row>
    <row r="5" spans="1:4">
      <c r="A5" s="4" t="s">
        <v>374</v>
      </c>
      <c r="B5" s="5" t="n">
        <v>6465</v>
      </c>
      <c r="C5" s="6" t="n">
        <v>10000</v>
      </c>
    </row>
    <row r="6" spans="1:4">
      <c r="A6" s="4" t="s">
        <v>375</v>
      </c>
      <c r="B6" s="5" t="n">
        <v>920185</v>
      </c>
      <c r="D6" s="5" t="n">
        <v>1345567</v>
      </c>
    </row>
    <row r="7" spans="1:4">
      <c r="A7" s="4" t="s">
        <v>312</v>
      </c>
      <c r="B7" s="5" t="n">
        <v>233718</v>
      </c>
      <c r="D7" s="5" t="n">
        <v>96100</v>
      </c>
    </row>
    <row r="8" spans="1:4">
      <c r="A8" s="4" t="s">
        <v>376</v>
      </c>
    </row>
    <row r="9" spans="1:4">
      <c r="A9" s="4" t="s">
        <v>372</v>
      </c>
      <c r="B9" s="5" t="n">
        <v>32020</v>
      </c>
      <c r="D9" s="5" t="n">
        <v>32020</v>
      </c>
    </row>
    <row r="10" spans="1:4">
      <c r="A10" s="4" t="s">
        <v>377</v>
      </c>
    </row>
    <row r="11" spans="1:4">
      <c r="A11" s="4" t="s">
        <v>372</v>
      </c>
      <c r="B11" s="5" t="n">
        <v>7718</v>
      </c>
      <c r="D11" s="5" t="n">
        <v>10738</v>
      </c>
    </row>
    <row r="12" spans="1:4">
      <c r="A12" s="4" t="s">
        <v>373</v>
      </c>
      <c r="B12" s="5" t="n">
        <v>2892</v>
      </c>
      <c r="D12" s="5" t="n">
        <v>2892</v>
      </c>
    </row>
    <row r="13" spans="1:4">
      <c r="A13" s="4" t="s">
        <v>378</v>
      </c>
    </row>
    <row r="14" spans="1:4">
      <c r="A14" s="4" t="s">
        <v>374</v>
      </c>
      <c r="B14" s="5" t="n">
        <v>0</v>
      </c>
      <c r="C14" s="6" t="n">
        <v>-11375</v>
      </c>
    </row>
    <row r="15" spans="1:4">
      <c r="A15" s="4" t="s">
        <v>367</v>
      </c>
    </row>
    <row r="16" spans="1:4">
      <c r="A16" s="4" t="s">
        <v>375</v>
      </c>
      <c r="B16" s="4" t="s">
        <v>41</v>
      </c>
      <c r="D16" s="4" t="s">
        <v>41</v>
      </c>
    </row>
    <row r="17" spans="1:4">
      <c r="A17" s="4" t="s">
        <v>379</v>
      </c>
      <c r="B17" s="5" t="n">
        <v>705000</v>
      </c>
      <c r="D17" s="5" t="n">
        <v>585000</v>
      </c>
    </row>
    <row r="18" spans="1:4">
      <c r="A18" s="4" t="s">
        <v>312</v>
      </c>
      <c r="B18" s="6" t="n">
        <v>53586</v>
      </c>
      <c r="D18" s="5" t="n">
        <v>18030</v>
      </c>
    </row>
    <row r="19" spans="1:4">
      <c r="A19" s="4" t="s">
        <v>380</v>
      </c>
      <c r="B19" s="4" t="s">
        <v>381</v>
      </c>
    </row>
    <row r="20" spans="1:4">
      <c r="A20" s="4" t="s">
        <v>382</v>
      </c>
    </row>
    <row r="21" spans="1:4">
      <c r="A21" s="4" t="s">
        <v>373</v>
      </c>
      <c r="B21" s="6" t="n">
        <v>16619</v>
      </c>
      <c r="D21" s="5" t="n">
        <v>30287</v>
      </c>
    </row>
    <row r="22" spans="1:4">
      <c r="A22" s="4" t="s">
        <v>375</v>
      </c>
      <c r="B22" s="6" t="n">
        <v>462211</v>
      </c>
      <c r="D22" s="6" t="n">
        <v>349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83</v>
      </c>
      <c r="B1" s="2" t="s">
        <v>1</v>
      </c>
    </row>
    <row r="2" spans="1:2">
      <c r="B2" s="2" t="s">
        <v>384</v>
      </c>
    </row>
    <row r="3" spans="1:2">
      <c r="A3" s="4" t="s">
        <v>385</v>
      </c>
      <c r="B3" s="5" t="n">
        <v>1400</v>
      </c>
    </row>
    <row r="4" spans="1:2">
      <c r="A4" s="4" t="s">
        <v>386</v>
      </c>
      <c r="B4" s="6" t="n">
        <v>3376</v>
      </c>
    </row>
    <row r="5" spans="1:2">
      <c r="A5" s="4" t="s">
        <v>387</v>
      </c>
      <c r="B5" s="4" t="s">
        <v>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6"/>
    <col customWidth="1" max="2" min="2" width="15"/>
    <col customWidth="1" max="3" min="3" width="14"/>
    <col customWidth="1" max="4" min="4" width="15"/>
    <col customWidth="1" max="5" min="5" width="14"/>
  </cols>
  <sheetData>
    <row r="1" spans="1:5">
      <c r="A1" s="1" t="s">
        <v>389</v>
      </c>
      <c r="B1" s="2" t="s">
        <v>80</v>
      </c>
      <c r="D1" s="2" t="s">
        <v>1</v>
      </c>
    </row>
    <row r="2" spans="1:5">
      <c r="B2" s="2" t="s">
        <v>2</v>
      </c>
      <c r="C2" s="2" t="s">
        <v>81</v>
      </c>
      <c r="D2" s="2" t="s">
        <v>2</v>
      </c>
      <c r="E2" s="2" t="s">
        <v>81</v>
      </c>
    </row>
    <row r="3" spans="1:5">
      <c r="A3" s="3" t="s">
        <v>390</v>
      </c>
    </row>
    <row r="4" spans="1:5">
      <c r="A4" s="4" t="s">
        <v>391</v>
      </c>
      <c r="D4" s="6" t="n">
        <v>79973</v>
      </c>
      <c r="E4" s="6" t="n">
        <v>64556</v>
      </c>
    </row>
    <row r="5" spans="1:5">
      <c r="A5" s="4" t="s">
        <v>392</v>
      </c>
      <c r="D5" s="5" t="n">
        <v>454172</v>
      </c>
    </row>
    <row r="6" spans="1:5">
      <c r="A6" s="4" t="s">
        <v>393</v>
      </c>
      <c r="D6" s="5" t="n">
        <v>585604</v>
      </c>
      <c r="E6" s="5" t="n">
        <v>435564</v>
      </c>
    </row>
    <row r="7" spans="1:5">
      <c r="A7" s="4" t="s">
        <v>109</v>
      </c>
      <c r="B7" s="6" t="n">
        <v>856859</v>
      </c>
      <c r="C7" s="6" t="n">
        <v>311237</v>
      </c>
      <c r="D7" s="6" t="n">
        <v>1119749</v>
      </c>
      <c r="E7" s="6" t="n">
        <v>50012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4"/>
    <col customWidth="1" max="3" min="3" width="22"/>
    <col customWidth="1" max="4" min="4" width="14"/>
  </cols>
  <sheetData>
    <row r="1" spans="1:4">
      <c r="A1" s="1" t="s">
        <v>394</v>
      </c>
      <c r="B1" s="2" t="s">
        <v>395</v>
      </c>
      <c r="C1" s="2" t="s">
        <v>396</v>
      </c>
      <c r="D1" s="2" t="s">
        <v>2</v>
      </c>
    </row>
    <row r="2" spans="1:4">
      <c r="A2" s="4" t="s">
        <v>397</v>
      </c>
    </row>
    <row r="3" spans="1:4">
      <c r="A3" s="4" t="s">
        <v>366</v>
      </c>
      <c r="B3" s="4" t="s">
        <v>41</v>
      </c>
      <c r="D3" s="5" t="n">
        <v>25000000</v>
      </c>
    </row>
    <row r="4" spans="1:4">
      <c r="A4" s="4" t="s">
        <v>362</v>
      </c>
      <c r="B4" s="4" t="s">
        <v>41</v>
      </c>
      <c r="D4" s="5" t="n">
        <v>1000000</v>
      </c>
    </row>
    <row r="5" spans="1:4">
      <c r="A5" s="4" t="s">
        <v>398</v>
      </c>
    </row>
    <row r="6" spans="1:4">
      <c r="A6" s="4" t="s">
        <v>399</v>
      </c>
      <c r="C6" s="6" t="n">
        <v>2400</v>
      </c>
      <c r="D6" s="4" t="s">
        <v>41</v>
      </c>
    </row>
    <row r="7" spans="1:4">
      <c r="A7" s="4" t="s">
        <v>400</v>
      </c>
      <c r="C7" s="4" t="s">
        <v>401</v>
      </c>
    </row>
    <row r="8" spans="1:4">
      <c r="A8" s="4" t="s">
        <v>402</v>
      </c>
      <c r="B8"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6" t="n">
        <v>856859</v>
      </c>
      <c r="C4" s="6" t="n">
        <v>311237</v>
      </c>
      <c r="D4" s="6" t="n">
        <v>1119749</v>
      </c>
      <c r="E4" s="6" t="n">
        <v>500120</v>
      </c>
    </row>
    <row r="5" spans="1:5">
      <c r="A5" s="4" t="s">
        <v>84</v>
      </c>
      <c r="B5" s="5" t="n">
        <v>440946</v>
      </c>
      <c r="C5" s="5" t="n">
        <v>225700</v>
      </c>
      <c r="D5" s="5" t="n">
        <v>628207</v>
      </c>
      <c r="E5" s="5" t="n">
        <v>346456</v>
      </c>
    </row>
    <row r="6" spans="1:5">
      <c r="A6" s="4" t="s">
        <v>85</v>
      </c>
      <c r="B6" s="5" t="n">
        <v>415913</v>
      </c>
      <c r="C6" s="5" t="n">
        <v>85537</v>
      </c>
      <c r="D6" s="5" t="n">
        <v>491542</v>
      </c>
      <c r="E6" s="5" t="n">
        <v>153664</v>
      </c>
    </row>
    <row r="7" spans="1:5">
      <c r="A7" s="3" t="s">
        <v>86</v>
      </c>
    </row>
    <row r="8" spans="1:5">
      <c r="A8" s="4" t="s">
        <v>87</v>
      </c>
      <c r="B8" s="5" t="n">
        <v>94059</v>
      </c>
      <c r="C8" s="5" t="n">
        <v>44188</v>
      </c>
      <c r="D8" s="5" t="n">
        <v>161501</v>
      </c>
      <c r="E8" s="5" t="n">
        <v>135123</v>
      </c>
    </row>
    <row r="9" spans="1:5">
      <c r="A9" s="4" t="s">
        <v>88</v>
      </c>
      <c r="B9" s="5" t="n">
        <v>3191162</v>
      </c>
      <c r="C9" s="5" t="n">
        <v>83745</v>
      </c>
      <c r="D9" s="5" t="n">
        <v>3278652</v>
      </c>
      <c r="E9" s="5" t="n">
        <v>169939</v>
      </c>
    </row>
    <row r="10" spans="1:5">
      <c r="A10" s="4" t="s">
        <v>89</v>
      </c>
      <c r="B10" s="5" t="n">
        <v>48134</v>
      </c>
      <c r="C10" s="5" t="n">
        <v>59001</v>
      </c>
      <c r="D10" s="5" t="n">
        <v>151977</v>
      </c>
      <c r="E10" s="5" t="n">
        <v>80200</v>
      </c>
    </row>
    <row r="11" spans="1:5">
      <c r="A11" s="4" t="s">
        <v>90</v>
      </c>
      <c r="B11" s="5" t="n">
        <v>35788</v>
      </c>
      <c r="C11" s="5" t="n">
        <v>90509</v>
      </c>
      <c r="D11" s="5" t="n">
        <v>148227</v>
      </c>
      <c r="E11" s="5" t="n">
        <v>239464</v>
      </c>
    </row>
    <row r="12" spans="1:5">
      <c r="A12" s="4" t="s">
        <v>91</v>
      </c>
      <c r="B12" s="5" t="n">
        <v>780432</v>
      </c>
      <c r="C12" s="5" t="n">
        <v>278734</v>
      </c>
      <c r="D12" s="5" t="n">
        <v>987967</v>
      </c>
      <c r="E12" s="5" t="n">
        <v>395626</v>
      </c>
    </row>
    <row r="13" spans="1:5">
      <c r="A13" s="4" t="s">
        <v>92</v>
      </c>
      <c r="B13" s="5" t="n">
        <v>4149575</v>
      </c>
      <c r="C13" s="5" t="n">
        <v>556177</v>
      </c>
      <c r="D13" s="5" t="n">
        <v>4728324</v>
      </c>
      <c r="E13" s="5" t="n">
        <v>1020352</v>
      </c>
    </row>
    <row r="14" spans="1:5">
      <c r="A14" s="4" t="s">
        <v>93</v>
      </c>
      <c r="B14" s="5" t="n">
        <v>-3733662</v>
      </c>
      <c r="C14" s="5" t="n">
        <v>-470640</v>
      </c>
      <c r="D14" s="5" t="n">
        <v>-4236782</v>
      </c>
      <c r="E14" s="5" t="n">
        <v>-866688</v>
      </c>
    </row>
    <row r="15" spans="1:5">
      <c r="A15" s="3" t="s">
        <v>94</v>
      </c>
    </row>
    <row r="16" spans="1:5">
      <c r="A16" s="4" t="s">
        <v>95</v>
      </c>
      <c r="B16" s="5" t="n">
        <v>-109738</v>
      </c>
      <c r="C16" s="5" t="n">
        <v>-33690</v>
      </c>
      <c r="D16" s="5" t="n">
        <v>-182932</v>
      </c>
      <c r="E16" s="5" t="n">
        <v>-58539</v>
      </c>
    </row>
    <row r="17" spans="1:5">
      <c r="A17" s="4" t="s">
        <v>96</v>
      </c>
      <c r="B17" s="5" t="n">
        <v>-718636</v>
      </c>
      <c r="C17" s="5" t="n">
        <v>-109708</v>
      </c>
      <c r="D17" s="5" t="n">
        <v>-792030</v>
      </c>
      <c r="E17" s="5" t="n">
        <v>-219475</v>
      </c>
    </row>
    <row r="18" spans="1:5">
      <c r="A18" s="4" t="s">
        <v>97</v>
      </c>
      <c r="B18" s="4" t="s">
        <v>41</v>
      </c>
      <c r="C18" s="5" t="n">
        <v>-20000</v>
      </c>
      <c r="D18" s="4" t="s">
        <v>41</v>
      </c>
      <c r="E18" s="5" t="n">
        <v>-20000</v>
      </c>
    </row>
    <row r="19" spans="1:5">
      <c r="A19" s="4" t="s">
        <v>98</v>
      </c>
      <c r="B19" s="5" t="n">
        <v>-2984286</v>
      </c>
      <c r="C19" s="5" t="n">
        <v>-130487</v>
      </c>
      <c r="D19" s="5" t="n">
        <v>-3601269</v>
      </c>
      <c r="E19" s="5" t="n">
        <v>67271</v>
      </c>
    </row>
    <row r="20" spans="1:5">
      <c r="A20" s="4" t="s">
        <v>99</v>
      </c>
      <c r="B20" s="5" t="n">
        <v>-3812660</v>
      </c>
      <c r="C20" s="5" t="n">
        <v>-293885</v>
      </c>
      <c r="D20" s="5" t="n">
        <v>-4576231</v>
      </c>
      <c r="E20" s="5" t="n">
        <v>-230743</v>
      </c>
    </row>
    <row r="21" spans="1:5">
      <c r="A21" s="4" t="s">
        <v>100</v>
      </c>
      <c r="B21" s="5" t="n">
        <v>-7546322</v>
      </c>
      <c r="C21" s="5" t="n">
        <v>-764525</v>
      </c>
      <c r="D21" s="5" t="n">
        <v>-8813013</v>
      </c>
      <c r="E21" s="5" t="n">
        <v>-1097431</v>
      </c>
    </row>
    <row r="22" spans="1:5">
      <c r="A22" s="4" t="s">
        <v>101</v>
      </c>
      <c r="B22" s="4" t="s">
        <v>41</v>
      </c>
      <c r="C22" s="4" t="s">
        <v>41</v>
      </c>
      <c r="D22" s="4" t="s">
        <v>41</v>
      </c>
      <c r="E22" s="4" t="s">
        <v>41</v>
      </c>
    </row>
    <row r="23" spans="1:5">
      <c r="A23" s="4" t="s">
        <v>102</v>
      </c>
      <c r="B23" s="5" t="n">
        <v>-7546322</v>
      </c>
      <c r="C23" s="5" t="n">
        <v>-764525</v>
      </c>
      <c r="D23" s="5" t="n">
        <v>-8813013</v>
      </c>
      <c r="E23" s="5" t="n">
        <v>-1097431</v>
      </c>
    </row>
    <row r="24" spans="1:5">
      <c r="A24" s="4" t="s">
        <v>103</v>
      </c>
      <c r="B24" s="5" t="n">
        <v>127829</v>
      </c>
      <c r="C24" s="5" t="n">
        <v>-454</v>
      </c>
      <c r="D24" s="5" t="n">
        <v>127167</v>
      </c>
      <c r="E24" s="5" t="n">
        <v>-956</v>
      </c>
    </row>
    <row r="25" spans="1:5">
      <c r="A25" s="4" t="s">
        <v>104</v>
      </c>
      <c r="B25" s="6" t="n">
        <v>-7418493</v>
      </c>
      <c r="C25" s="6" t="n">
        <v>-764979</v>
      </c>
      <c r="D25" s="6" t="n">
        <v>-8685846</v>
      </c>
      <c r="E25" s="6" t="n">
        <v>-1098387</v>
      </c>
    </row>
    <row r="26" spans="1:5">
      <c r="A26" s="4" t="s">
        <v>105</v>
      </c>
      <c r="B26" s="6" t="n">
        <v>0</v>
      </c>
      <c r="C26" s="6" t="n">
        <v>0</v>
      </c>
      <c r="D26" s="8" t="n">
        <v>-0.01</v>
      </c>
      <c r="E26" s="6" t="n">
        <v>0</v>
      </c>
    </row>
    <row r="27" spans="1:5">
      <c r="A27" s="3" t="s">
        <v>106</v>
      </c>
    </row>
    <row r="28" spans="1:5">
      <c r="A28" s="4" t="s">
        <v>107</v>
      </c>
      <c r="B28" s="5" t="n">
        <v>1424783025</v>
      </c>
      <c r="C28" s="5" t="n">
        <v>1137567400</v>
      </c>
      <c r="D28" s="5" t="n">
        <v>1354233738</v>
      </c>
      <c r="E28" s="5" t="n">
        <v>1098816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7"/>
    <col customWidth="1" max="5" min="5" width="20"/>
    <col customWidth="1" max="6" min="6" width="20"/>
    <col customWidth="1" max="7" min="7" width="25"/>
  </cols>
  <sheetData>
    <row r="1" spans="1:7">
      <c r="A1" s="1" t="s">
        <v>108</v>
      </c>
      <c r="B1" s="2" t="s">
        <v>109</v>
      </c>
      <c r="C1" s="2" t="s">
        <v>110</v>
      </c>
      <c r="D1" s="2" t="s">
        <v>111</v>
      </c>
      <c r="E1" s="2" t="s">
        <v>112</v>
      </c>
      <c r="F1" s="2" t="s">
        <v>113</v>
      </c>
      <c r="G1" s="2" t="s">
        <v>114</v>
      </c>
    </row>
    <row r="2" spans="1:7">
      <c r="A2" s="4" t="s">
        <v>115</v>
      </c>
      <c r="C2" s="5" t="n">
        <v>47750000</v>
      </c>
      <c r="E2" s="5" t="n">
        <v>935585925</v>
      </c>
    </row>
    <row r="3" spans="1:7">
      <c r="A3" s="4" t="s">
        <v>116</v>
      </c>
      <c r="B3" s="6" t="n">
        <v>-779977</v>
      </c>
      <c r="C3" s="6" t="n">
        <v>4775</v>
      </c>
      <c r="D3" s="6" t="n">
        <v>59951381</v>
      </c>
      <c r="E3" s="6" t="n">
        <v>93559</v>
      </c>
      <c r="F3" s="6" t="n">
        <v>-60797888</v>
      </c>
      <c r="G3" s="6" t="n">
        <v>-31804</v>
      </c>
    </row>
    <row r="4" spans="1:7">
      <c r="A4" s="4" t="s">
        <v>117</v>
      </c>
      <c r="B4" s="5" t="n">
        <v>38520</v>
      </c>
    </row>
    <row r="5" spans="1:7">
      <c r="A5" s="4" t="s">
        <v>118</v>
      </c>
      <c r="C5" s="4" t="s">
        <v>41</v>
      </c>
      <c r="E5" s="5" t="n">
        <v>106428571</v>
      </c>
    </row>
    <row r="6" spans="1:7">
      <c r="A6" s="4" t="s">
        <v>119</v>
      </c>
      <c r="B6" s="5" t="n">
        <v>210000</v>
      </c>
      <c r="C6" s="4" t="s">
        <v>41</v>
      </c>
      <c r="D6" s="5" t="n">
        <v>199357</v>
      </c>
      <c r="E6" s="6" t="n">
        <v>10643</v>
      </c>
      <c r="F6" s="4" t="s">
        <v>41</v>
      </c>
      <c r="G6" s="4" t="s">
        <v>41</v>
      </c>
    </row>
    <row r="7" spans="1:7">
      <c r="A7" s="4" t="s">
        <v>120</v>
      </c>
      <c r="B7" s="5" t="n">
        <v>-1097431</v>
      </c>
      <c r="C7" s="4" t="s">
        <v>41</v>
      </c>
      <c r="D7" s="4" t="s">
        <v>41</v>
      </c>
      <c r="E7" s="4" t="s">
        <v>41</v>
      </c>
      <c r="F7" s="5" t="n">
        <v>-1098387</v>
      </c>
      <c r="G7" s="5" t="n">
        <v>956</v>
      </c>
    </row>
    <row r="8" spans="1:7">
      <c r="A8" s="4" t="s">
        <v>121</v>
      </c>
      <c r="C8" s="5" t="n">
        <v>43950000</v>
      </c>
      <c r="E8" s="5" t="n">
        <v>1137614496</v>
      </c>
    </row>
    <row r="9" spans="1:7">
      <c r="A9" s="4" t="s">
        <v>122</v>
      </c>
      <c r="B9" s="5" t="n">
        <v>-1628888</v>
      </c>
      <c r="C9" s="6" t="n">
        <v>4395</v>
      </c>
      <c r="D9" s="5" t="n">
        <v>60180078</v>
      </c>
      <c r="E9" s="6" t="n">
        <v>113762</v>
      </c>
      <c r="F9" s="5" t="n">
        <v>-61896275</v>
      </c>
      <c r="G9" s="5" t="n">
        <v>-30848</v>
      </c>
    </row>
    <row r="10" spans="1:7">
      <c r="A10" s="4" t="s">
        <v>115</v>
      </c>
      <c r="C10" s="5" t="n">
        <v>47750000</v>
      </c>
      <c r="E10" s="5" t="n">
        <v>935585925</v>
      </c>
    </row>
    <row r="11" spans="1:7">
      <c r="A11" s="4" t="s">
        <v>116</v>
      </c>
      <c r="B11" s="5" t="n">
        <v>-779977</v>
      </c>
      <c r="C11" s="6" t="n">
        <v>4775</v>
      </c>
      <c r="D11" s="5" t="n">
        <v>59951381</v>
      </c>
      <c r="E11" s="6" t="n">
        <v>93559</v>
      </c>
      <c r="F11" s="5" t="n">
        <v>-60797888</v>
      </c>
      <c r="G11" s="5" t="n">
        <v>-31804</v>
      </c>
    </row>
    <row r="12" spans="1:7">
      <c r="A12" s="4" t="s">
        <v>123</v>
      </c>
      <c r="C12" s="4" t="s">
        <v>41</v>
      </c>
      <c r="E12" s="5" t="n">
        <v>600000</v>
      </c>
    </row>
    <row r="13" spans="1:7">
      <c r="A13" s="4" t="s">
        <v>117</v>
      </c>
      <c r="B13" s="5" t="n">
        <v>38520</v>
      </c>
      <c r="C13" s="4" t="s">
        <v>41</v>
      </c>
      <c r="D13" s="5" t="n">
        <v>38460</v>
      </c>
      <c r="E13" s="6" t="n">
        <v>60</v>
      </c>
      <c r="F13" s="4" t="s">
        <v>41</v>
      </c>
      <c r="G13" s="4" t="s">
        <v>41</v>
      </c>
    </row>
    <row r="14" spans="1:7">
      <c r="A14" s="4" t="s">
        <v>124</v>
      </c>
      <c r="C14" s="4" t="s">
        <v>41</v>
      </c>
      <c r="E14" s="5" t="n">
        <v>6979167</v>
      </c>
    </row>
    <row r="15" spans="1:7">
      <c r="A15" s="4" t="s">
        <v>125</v>
      </c>
      <c r="B15" s="5" t="n">
        <v>216354</v>
      </c>
      <c r="C15" s="4" t="s">
        <v>41</v>
      </c>
      <c r="D15" s="5" t="n">
        <v>215656</v>
      </c>
      <c r="E15" s="6" t="n">
        <v>698</v>
      </c>
      <c r="F15" s="4" t="s">
        <v>41</v>
      </c>
      <c r="G15" s="4" t="s">
        <v>41</v>
      </c>
    </row>
    <row r="16" spans="1:7">
      <c r="A16" s="4" t="s">
        <v>118</v>
      </c>
      <c r="C16" s="4" t="s">
        <v>41</v>
      </c>
      <c r="E16" s="5" t="n">
        <v>198153931</v>
      </c>
    </row>
    <row r="17" spans="1:7">
      <c r="A17" s="4" t="s">
        <v>119</v>
      </c>
      <c r="B17" s="5" t="n">
        <v>753488</v>
      </c>
      <c r="C17" s="4" t="s">
        <v>41</v>
      </c>
      <c r="D17" s="5" t="n">
        <v>733673</v>
      </c>
      <c r="E17" s="6" t="n">
        <v>19815</v>
      </c>
      <c r="F17" s="4" t="s">
        <v>41</v>
      </c>
      <c r="G17" s="4" t="s">
        <v>41</v>
      </c>
    </row>
    <row r="18" spans="1:7">
      <c r="A18" s="4" t="s">
        <v>126</v>
      </c>
      <c r="C18" s="5" t="n">
        <v>7000000</v>
      </c>
      <c r="E18" s="4" t="s">
        <v>41</v>
      </c>
    </row>
    <row r="19" spans="1:7">
      <c r="A19" s="4" t="s">
        <v>127</v>
      </c>
      <c r="B19" s="5" t="n">
        <v>2495000</v>
      </c>
      <c r="C19" s="6" t="n">
        <v>700</v>
      </c>
      <c r="D19" s="5" t="n">
        <v>2494300</v>
      </c>
      <c r="E19" s="4" t="s">
        <v>41</v>
      </c>
      <c r="F19" s="4" t="s">
        <v>41</v>
      </c>
      <c r="G19" s="4" t="s">
        <v>41</v>
      </c>
    </row>
    <row r="20" spans="1:7">
      <c r="A20" s="4" t="s">
        <v>128</v>
      </c>
      <c r="C20" s="5" t="n">
        <v>-3800000</v>
      </c>
      <c r="E20" s="5" t="n">
        <v>95000000</v>
      </c>
    </row>
    <row r="21" spans="1:7">
      <c r="A21" s="4" t="s">
        <v>129</v>
      </c>
      <c r="C21" s="6" t="n">
        <v>-380</v>
      </c>
      <c r="D21" s="5" t="n">
        <v>-9120</v>
      </c>
      <c r="E21" s="6" t="n">
        <v>9500</v>
      </c>
    </row>
    <row r="22" spans="1:7">
      <c r="A22" s="4" t="s">
        <v>130</v>
      </c>
      <c r="C22" s="4" t="s">
        <v>41</v>
      </c>
      <c r="E22" s="4" t="s">
        <v>41</v>
      </c>
    </row>
    <row r="23" spans="1:7">
      <c r="A23" s="4" t="s">
        <v>131</v>
      </c>
      <c r="B23" s="5" t="n">
        <v>516160</v>
      </c>
      <c r="C23" s="4" t="s">
        <v>41</v>
      </c>
      <c r="D23" s="5" t="n">
        <v>516160</v>
      </c>
      <c r="E23" s="4" t="s">
        <v>41</v>
      </c>
      <c r="F23" s="4" t="s">
        <v>41</v>
      </c>
      <c r="G23" s="4" t="s">
        <v>41</v>
      </c>
    </row>
    <row r="24" spans="1:7">
      <c r="A24" s="4" t="s">
        <v>120</v>
      </c>
      <c r="B24" s="5" t="n">
        <v>-8105909</v>
      </c>
      <c r="C24" s="4" t="s">
        <v>41</v>
      </c>
      <c r="D24" s="4" t="s">
        <v>41</v>
      </c>
      <c r="E24" s="4" t="s">
        <v>41</v>
      </c>
      <c r="F24" s="5" t="n">
        <v>-8048550</v>
      </c>
      <c r="G24" s="5" t="n">
        <v>-57359</v>
      </c>
    </row>
    <row r="25" spans="1:7">
      <c r="A25" s="4" t="s">
        <v>132</v>
      </c>
      <c r="C25" s="5" t="n">
        <v>50950000</v>
      </c>
      <c r="E25" s="5" t="n">
        <v>1236319023</v>
      </c>
    </row>
    <row r="26" spans="1:7">
      <c r="A26" s="4" t="s">
        <v>133</v>
      </c>
      <c r="B26" s="5" t="n">
        <v>-4866364</v>
      </c>
      <c r="C26" s="6" t="n">
        <v>5095</v>
      </c>
      <c r="D26" s="5" t="n">
        <v>63940510</v>
      </c>
      <c r="E26" s="6" t="n">
        <v>123632</v>
      </c>
      <c r="F26" s="5" t="n">
        <v>-68846438</v>
      </c>
      <c r="G26" s="5" t="n">
        <v>-89163</v>
      </c>
    </row>
    <row r="27" spans="1:7">
      <c r="A27" s="4" t="s">
        <v>117</v>
      </c>
      <c r="B27" s="4" t="s">
        <v>41</v>
      </c>
    </row>
    <row r="28" spans="1:7">
      <c r="A28" s="4" t="s">
        <v>118</v>
      </c>
      <c r="C28" s="4" t="s">
        <v>41</v>
      </c>
      <c r="E28" s="5" t="n">
        <v>85213147</v>
      </c>
    </row>
    <row r="29" spans="1:7">
      <c r="A29" s="4" t="s">
        <v>119</v>
      </c>
      <c r="B29" s="5" t="n">
        <v>369500</v>
      </c>
      <c r="C29" s="4" t="s">
        <v>41</v>
      </c>
      <c r="D29" s="5" t="n">
        <v>360979</v>
      </c>
      <c r="E29" s="6" t="n">
        <v>8521</v>
      </c>
      <c r="F29" s="4" t="s">
        <v>41</v>
      </c>
      <c r="G29" s="4" t="s">
        <v>41</v>
      </c>
    </row>
    <row r="30" spans="1:7">
      <c r="A30" s="4" t="s">
        <v>134</v>
      </c>
      <c r="C30" s="4" t="s">
        <v>41</v>
      </c>
      <c r="E30" s="5" t="n">
        <v>8000000</v>
      </c>
    </row>
    <row r="31" spans="1:7">
      <c r="A31" s="4" t="s">
        <v>135</v>
      </c>
      <c r="B31" s="5" t="n">
        <v>800000</v>
      </c>
      <c r="C31" s="4" t="s">
        <v>41</v>
      </c>
      <c r="D31" s="5" t="n">
        <v>799200</v>
      </c>
      <c r="E31" s="6" t="n">
        <v>800</v>
      </c>
      <c r="F31" s="4" t="s">
        <v>41</v>
      </c>
      <c r="G31" s="4" t="s">
        <v>41</v>
      </c>
    </row>
    <row r="32" spans="1:7">
      <c r="A32" s="4" t="s">
        <v>136</v>
      </c>
      <c r="C32" s="4" t="s">
        <v>41</v>
      </c>
      <c r="E32" s="5" t="n">
        <v>156058751</v>
      </c>
    </row>
    <row r="33" spans="1:7">
      <c r="A33" s="4" t="s">
        <v>137</v>
      </c>
      <c r="B33" s="5" t="n">
        <v>1966341</v>
      </c>
      <c r="C33" s="4" t="s">
        <v>41</v>
      </c>
      <c r="D33" s="5" t="n">
        <v>1950735</v>
      </c>
      <c r="E33" s="6" t="n">
        <v>15606</v>
      </c>
      <c r="F33" s="4" t="s">
        <v>41</v>
      </c>
      <c r="G33" s="4" t="s">
        <v>41</v>
      </c>
    </row>
    <row r="34" spans="1:7">
      <c r="A34" s="4" t="s">
        <v>126</v>
      </c>
      <c r="C34" s="5" t="n">
        <v>10000000</v>
      </c>
    </row>
    <row r="35" spans="1:7">
      <c r="A35" s="4" t="s">
        <v>127</v>
      </c>
      <c r="B35" s="5" t="n">
        <v>3100000</v>
      </c>
      <c r="C35" s="6" t="n">
        <v>1000</v>
      </c>
      <c r="D35" s="5" t="n">
        <v>3099000</v>
      </c>
      <c r="E35" s="4" t="s">
        <v>41</v>
      </c>
      <c r="F35" s="4" t="s">
        <v>41</v>
      </c>
      <c r="G35" s="4" t="s">
        <v>41</v>
      </c>
    </row>
    <row r="36" spans="1:7">
      <c r="A36" s="4" t="s">
        <v>120</v>
      </c>
      <c r="B36" s="5" t="n">
        <v>-8813013</v>
      </c>
      <c r="C36" s="4" t="s">
        <v>41</v>
      </c>
      <c r="D36" s="4" t="s">
        <v>41</v>
      </c>
      <c r="E36" s="4" t="s">
        <v>41</v>
      </c>
      <c r="F36" s="5" t="n">
        <v>-8685846</v>
      </c>
      <c r="G36" s="5" t="n">
        <v>-127167</v>
      </c>
    </row>
    <row r="37" spans="1:7">
      <c r="A37" s="4" t="s">
        <v>128</v>
      </c>
      <c r="C37" s="5" t="n">
        <v>-5750000</v>
      </c>
      <c r="E37" s="5" t="n">
        <v>110500000</v>
      </c>
    </row>
    <row r="38" spans="1:7">
      <c r="A38" s="4" t="s">
        <v>129</v>
      </c>
      <c r="B38" s="4" t="s">
        <v>41</v>
      </c>
      <c r="C38" s="6" t="n">
        <v>-575</v>
      </c>
      <c r="D38" s="5" t="n">
        <v>-10475</v>
      </c>
      <c r="E38" s="6" t="n">
        <v>11050</v>
      </c>
      <c r="F38" s="4" t="s">
        <v>41</v>
      </c>
      <c r="G38" s="4" t="s">
        <v>41</v>
      </c>
    </row>
    <row r="39" spans="1:7">
      <c r="A39" s="4" t="s">
        <v>138</v>
      </c>
      <c r="C39" s="4" t="s">
        <v>41</v>
      </c>
      <c r="E39" s="4" t="s">
        <v>41</v>
      </c>
    </row>
    <row r="40" spans="1:7">
      <c r="A40" s="4" t="s">
        <v>139</v>
      </c>
      <c r="B40" s="5" t="n">
        <v>1133186</v>
      </c>
      <c r="C40" s="4" t="s">
        <v>41</v>
      </c>
      <c r="D40" s="5" t="n">
        <v>1133186</v>
      </c>
      <c r="E40" s="4" t="s">
        <v>41</v>
      </c>
      <c r="F40" s="4" t="s">
        <v>41</v>
      </c>
      <c r="G40" s="4" t="s">
        <v>41</v>
      </c>
    </row>
    <row r="41" spans="1:7">
      <c r="A41" s="4" t="s">
        <v>140</v>
      </c>
      <c r="C41" s="5" t="n">
        <v>55200000</v>
      </c>
      <c r="E41" s="5" t="n">
        <v>1596090921</v>
      </c>
    </row>
    <row r="42" spans="1:7">
      <c r="A42" s="4" t="s">
        <v>141</v>
      </c>
      <c r="B42" s="6" t="n">
        <v>-6310350</v>
      </c>
      <c r="C42" s="6" t="n">
        <v>5520</v>
      </c>
      <c r="D42" s="6" t="n">
        <v>71273135</v>
      </c>
      <c r="E42" s="6" t="n">
        <v>159609</v>
      </c>
      <c r="F42" s="6" t="n">
        <v>-77532284</v>
      </c>
      <c r="G42" s="6" t="n">
        <v>-2163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42</v>
      </c>
      <c r="B1" s="2" t="s">
        <v>1</v>
      </c>
    </row>
    <row r="2" spans="1:3">
      <c r="B2" s="2" t="s">
        <v>2</v>
      </c>
      <c r="C2" s="2" t="s">
        <v>81</v>
      </c>
    </row>
    <row r="3" spans="1:3">
      <c r="A3" s="3" t="s">
        <v>143</v>
      </c>
    </row>
    <row r="4" spans="1:3">
      <c r="A4" s="4" t="s">
        <v>120</v>
      </c>
      <c r="B4" s="6" t="n">
        <v>-8685846</v>
      </c>
      <c r="C4" s="6" t="n">
        <v>-1098387</v>
      </c>
    </row>
    <row r="5" spans="1:3">
      <c r="A5" s="3" t="s">
        <v>144</v>
      </c>
    </row>
    <row r="6" spans="1:3">
      <c r="A6" s="4" t="s">
        <v>103</v>
      </c>
      <c r="B6" s="5" t="n">
        <v>-127167</v>
      </c>
      <c r="C6" s="5" t="n">
        <v>956</v>
      </c>
    </row>
    <row r="7" spans="1:3">
      <c r="A7" s="4" t="s">
        <v>145</v>
      </c>
      <c r="B7" s="4" t="s">
        <v>41</v>
      </c>
      <c r="C7" s="5" t="n">
        <v>38520</v>
      </c>
    </row>
    <row r="8" spans="1:3">
      <c r="A8" s="4" t="s">
        <v>146</v>
      </c>
      <c r="B8" s="4" t="s">
        <v>41</v>
      </c>
      <c r="C8" s="5" t="n">
        <v>2800</v>
      </c>
    </row>
    <row r="9" spans="1:3">
      <c r="A9" s="4" t="s">
        <v>96</v>
      </c>
      <c r="B9" s="5" t="n">
        <v>792030</v>
      </c>
      <c r="C9" s="5" t="n">
        <v>219475</v>
      </c>
    </row>
    <row r="10" spans="1:3">
      <c r="A10" s="4" t="s">
        <v>147</v>
      </c>
      <c r="B10" s="5" t="n">
        <v>3601269</v>
      </c>
      <c r="C10" s="5" t="n">
        <v>-67271</v>
      </c>
    </row>
    <row r="11" spans="1:3">
      <c r="A11" s="4" t="s">
        <v>148</v>
      </c>
      <c r="B11" s="5" t="n">
        <v>3100000</v>
      </c>
      <c r="C11" s="4" t="s">
        <v>41</v>
      </c>
    </row>
    <row r="12" spans="1:3">
      <c r="A12" s="3" t="s">
        <v>149</v>
      </c>
    </row>
    <row r="13" spans="1:3">
      <c r="A13" s="4" t="s">
        <v>34</v>
      </c>
      <c r="B13" s="5" t="n">
        <v>-4615</v>
      </c>
      <c r="C13" s="5" t="n">
        <v>-5738</v>
      </c>
    </row>
    <row r="14" spans="1:3">
      <c r="A14" s="4" t="s">
        <v>35</v>
      </c>
      <c r="B14" s="5" t="n">
        <v>-12008</v>
      </c>
      <c r="C14" s="5" t="n">
        <v>-9628</v>
      </c>
    </row>
    <row r="15" spans="1:3">
      <c r="A15" s="4" t="s">
        <v>36</v>
      </c>
      <c r="B15" s="5" t="n">
        <v>-6067</v>
      </c>
      <c r="C15" s="5" t="n">
        <v>-7280</v>
      </c>
    </row>
    <row r="16" spans="1:3">
      <c r="A16" s="4" t="s">
        <v>150</v>
      </c>
      <c r="B16" s="5" t="n">
        <v>-17817</v>
      </c>
      <c r="C16" s="5" t="n">
        <v>-4835</v>
      </c>
    </row>
    <row r="17" spans="1:3">
      <c r="A17" s="4" t="s">
        <v>151</v>
      </c>
      <c r="B17" s="5" t="n">
        <v>410174</v>
      </c>
      <c r="C17" s="5" t="n">
        <v>36076</v>
      </c>
    </row>
    <row r="18" spans="1:3">
      <c r="A18" s="4" t="s">
        <v>152</v>
      </c>
      <c r="B18" s="5" t="n">
        <v>-950047</v>
      </c>
      <c r="C18" s="5" t="n">
        <v>-895312</v>
      </c>
    </row>
    <row r="19" spans="1:3">
      <c r="A19" s="3" t="s">
        <v>153</v>
      </c>
    </row>
    <row r="20" spans="1:3">
      <c r="A20" s="4" t="s">
        <v>154</v>
      </c>
      <c r="B20" s="4" t="s">
        <v>41</v>
      </c>
      <c r="C20" s="5" t="n">
        <v>-145000</v>
      </c>
    </row>
    <row r="21" spans="1:3">
      <c r="A21" s="4" t="s">
        <v>155</v>
      </c>
      <c r="B21" s="5" t="n">
        <v>-100000</v>
      </c>
      <c r="C21" s="4" t="s">
        <v>41</v>
      </c>
    </row>
    <row r="22" spans="1:3">
      <c r="A22" s="4" t="s">
        <v>156</v>
      </c>
      <c r="B22" s="5" t="n">
        <v>-100000</v>
      </c>
      <c r="C22" s="5" t="n">
        <v>-145000</v>
      </c>
    </row>
    <row r="23" spans="1:3">
      <c r="A23" s="3" t="s">
        <v>157</v>
      </c>
    </row>
    <row r="24" spans="1:3">
      <c r="A24" s="4" t="s">
        <v>158</v>
      </c>
      <c r="B24" s="5" t="n">
        <v>123445</v>
      </c>
      <c r="C24" s="5" t="n">
        <v>198093</v>
      </c>
    </row>
    <row r="25" spans="1:3">
      <c r="A25" s="4" t="s">
        <v>159</v>
      </c>
      <c r="B25" s="5" t="n">
        <v>-6465</v>
      </c>
      <c r="C25" s="5" t="n">
        <v>-10000</v>
      </c>
    </row>
    <row r="26" spans="1:3">
      <c r="A26" s="4" t="s">
        <v>160</v>
      </c>
      <c r="B26" s="5" t="n">
        <v>-50000</v>
      </c>
      <c r="C26" s="4" t="s">
        <v>41</v>
      </c>
    </row>
    <row r="27" spans="1:3">
      <c r="A27" s="4" t="s">
        <v>161</v>
      </c>
      <c r="B27" s="5" t="n">
        <v>1000000</v>
      </c>
      <c r="C27" s="4" t="s">
        <v>41</v>
      </c>
    </row>
    <row r="28" spans="1:3">
      <c r="A28" s="4" t="s">
        <v>162</v>
      </c>
      <c r="B28" s="5" t="n">
        <v>1066980</v>
      </c>
      <c r="C28" s="5" t="n">
        <v>188093</v>
      </c>
    </row>
    <row r="29" spans="1:3">
      <c r="A29" s="4" t="s">
        <v>163</v>
      </c>
      <c r="B29" s="5" t="n">
        <v>16933</v>
      </c>
      <c r="C29" s="5" t="n">
        <v>-852219</v>
      </c>
    </row>
    <row r="30" spans="1:3">
      <c r="A30" s="4" t="s">
        <v>164</v>
      </c>
      <c r="B30" s="5" t="n">
        <v>68781</v>
      </c>
      <c r="C30" s="5" t="n">
        <v>915078</v>
      </c>
    </row>
    <row r="31" spans="1:3">
      <c r="A31" s="4" t="s">
        <v>165</v>
      </c>
      <c r="B31" s="5" t="n">
        <v>85714</v>
      </c>
      <c r="C31" s="5" t="n">
        <v>62859</v>
      </c>
    </row>
    <row r="32" spans="1:3">
      <c r="A32" s="3" t="s">
        <v>166</v>
      </c>
    </row>
    <row r="33" spans="1:3">
      <c r="A33" s="4" t="s">
        <v>167</v>
      </c>
      <c r="B33" s="4" t="s">
        <v>41</v>
      </c>
      <c r="C33" s="4" t="s">
        <v>41</v>
      </c>
    </row>
    <row r="34" spans="1:3">
      <c r="A34" s="4" t="s">
        <v>168</v>
      </c>
      <c r="B34" s="4" t="s">
        <v>41</v>
      </c>
      <c r="C34" s="4" t="s">
        <v>41</v>
      </c>
    </row>
    <row r="35" spans="1:3">
      <c r="A35" s="3" t="s">
        <v>169</v>
      </c>
    </row>
    <row r="36" spans="1:3">
      <c r="A36" s="4" t="s">
        <v>170</v>
      </c>
      <c r="B36" s="5" t="n">
        <v>100000</v>
      </c>
      <c r="C36" s="4" t="s">
        <v>41</v>
      </c>
    </row>
    <row r="37" spans="1:3">
      <c r="A37" s="4" t="s">
        <v>171</v>
      </c>
      <c r="B37" s="5" t="n">
        <v>369500</v>
      </c>
      <c r="C37" s="5" t="n">
        <v>210000</v>
      </c>
    </row>
    <row r="38" spans="1:3">
      <c r="A38" s="4" t="s">
        <v>172</v>
      </c>
      <c r="B38" s="5" t="n">
        <v>11050</v>
      </c>
      <c r="C38" s="5" t="n">
        <v>9500</v>
      </c>
    </row>
    <row r="39" spans="1:3">
      <c r="A39" s="4" t="s">
        <v>173</v>
      </c>
      <c r="B39" s="5" t="n">
        <v>800000</v>
      </c>
      <c r="C39" s="4" t="s">
        <v>41</v>
      </c>
    </row>
    <row r="40" spans="1:3">
      <c r="A40" s="4" t="s">
        <v>174</v>
      </c>
      <c r="B40" s="6" t="n">
        <v>1966341</v>
      </c>
      <c r="C40" s="4" t="s">
        <v>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8</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06:03:50Z</dcterms:created>
  <dcterms:modified xmlns:dcterms="http://purl.org/dc/terms/" xmlns:xsi="http://www.w3.org/2001/XMLSchema-instance" xsi:type="dcterms:W3CDTF">2019-08-15T06:03:50Z</dcterms:modified>
</cp:coreProperties>
</file>